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General and Administrative Expe" sheetId="9" state="visible" r:id="rId9"/>
    <sheet xmlns:r="http://schemas.openxmlformats.org/officeDocument/2006/relationships" name="Nature of Operations" sheetId="10" state="visible" r:id="rId10"/>
    <sheet xmlns:r="http://schemas.openxmlformats.org/officeDocument/2006/relationships" name="Risks and Uncertainties" sheetId="11" state="visible" r:id="rId11"/>
    <sheet xmlns:r="http://schemas.openxmlformats.org/officeDocument/2006/relationships" name="Summary of Significant Accounti" sheetId="12" state="visible" r:id="rId12"/>
    <sheet xmlns:r="http://schemas.openxmlformats.org/officeDocument/2006/relationships" name="Other Receivable" sheetId="13" state="visible" r:id="rId13"/>
    <sheet xmlns:r="http://schemas.openxmlformats.org/officeDocument/2006/relationships" name="Income Tax" sheetId="14" state="visible" r:id="rId14"/>
    <sheet xmlns:r="http://schemas.openxmlformats.org/officeDocument/2006/relationships" name="Promissory Note" sheetId="15" state="visible" r:id="rId15"/>
    <sheet xmlns:r="http://schemas.openxmlformats.org/officeDocument/2006/relationships" name="Loan Payable-Related Parties" sheetId="16" state="visible" r:id="rId16"/>
    <sheet xmlns:r="http://schemas.openxmlformats.org/officeDocument/2006/relationships" name="Convertible Debt- Related Party" sheetId="17" state="visible" r:id="rId17"/>
    <sheet xmlns:r="http://schemas.openxmlformats.org/officeDocument/2006/relationships" name="Stockholder's Equity (Defici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ther Receivable (Tables)" sheetId="21" state="visible" r:id="rId21"/>
    <sheet xmlns:r="http://schemas.openxmlformats.org/officeDocument/2006/relationships" name="Income Tax (Tables)" sheetId="22" state="visible" r:id="rId22"/>
    <sheet xmlns:r="http://schemas.openxmlformats.org/officeDocument/2006/relationships" name="Convertible Debt- Related Par23" sheetId="23" state="visible" r:id="rId23"/>
    <sheet xmlns:r="http://schemas.openxmlformats.org/officeDocument/2006/relationships" name="Nature of Operations (Details N" sheetId="24" state="visible" r:id="rId24"/>
    <sheet xmlns:r="http://schemas.openxmlformats.org/officeDocument/2006/relationships" name="Summary of Significant Accoun25" sheetId="25" state="visible" r:id="rId25"/>
    <sheet xmlns:r="http://schemas.openxmlformats.org/officeDocument/2006/relationships" name="Other Receivable (Details Narra" sheetId="26" state="visible" r:id="rId26"/>
    <sheet xmlns:r="http://schemas.openxmlformats.org/officeDocument/2006/relationships" name="Other Receivable - Summary of O" sheetId="27" state="visible" r:id="rId27"/>
    <sheet xmlns:r="http://schemas.openxmlformats.org/officeDocument/2006/relationships" name="Other Receivable - Summary of28" sheetId="28" state="visible" r:id="rId28"/>
    <sheet xmlns:r="http://schemas.openxmlformats.org/officeDocument/2006/relationships" name="Income Tax (Details Narrative)" sheetId="29" state="visible" r:id="rId29"/>
    <sheet xmlns:r="http://schemas.openxmlformats.org/officeDocument/2006/relationships" name="Income Tax - Schedule of Deferr" sheetId="30" state="visible" r:id="rId30"/>
    <sheet xmlns:r="http://schemas.openxmlformats.org/officeDocument/2006/relationships" name="Income Tax - Schedule of Effect" sheetId="31" state="visible" r:id="rId31"/>
    <sheet xmlns:r="http://schemas.openxmlformats.org/officeDocument/2006/relationships" name="Promissory Note (Details Narrat" sheetId="32" state="visible" r:id="rId32"/>
    <sheet xmlns:r="http://schemas.openxmlformats.org/officeDocument/2006/relationships" name="Loan Payable-Related Parties (D" sheetId="33" state="visible" r:id="rId33"/>
    <sheet xmlns:r="http://schemas.openxmlformats.org/officeDocument/2006/relationships" name="Convertible Debt- Related Par34" sheetId="34" state="visible" r:id="rId34"/>
    <sheet xmlns:r="http://schemas.openxmlformats.org/officeDocument/2006/relationships" name="Convertible Debt- Related Par35" sheetId="35" state="visible" r:id="rId35"/>
    <sheet xmlns:r="http://schemas.openxmlformats.org/officeDocument/2006/relationships" name="Stockholder's Equity (Deficit)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12">
  <si>
    <t>Document and Entity Information</t>
  </si>
  <si>
    <t>3 Months Ended</t>
  </si>
  <si>
    <t>Nov. 30, 2015shares</t>
  </si>
  <si>
    <t>Document And Entity Information</t>
  </si>
  <si>
    <t>Entity Registrant Name</t>
  </si>
  <si>
    <t>Crimson Forest Entertainment Group Inc.</t>
  </si>
  <si>
    <t>Entity Central Index Key</t>
  </si>
  <si>
    <t>Document Type</t>
  </si>
  <si>
    <t>10-Q</t>
  </si>
  <si>
    <t>Document Period End Date</t>
  </si>
  <si>
    <t>Nov. 30,
		2015</t>
  </si>
  <si>
    <t>Amendment Flag</t>
  </si>
  <si>
    <t>false</t>
  </si>
  <si>
    <t>Current Fiscal Year End Date</t>
  </si>
  <si>
    <t>--08-31</t>
  </si>
  <si>
    <t>Entity Filer Category</t>
  </si>
  <si>
    <t>Smaller Reporting Company</t>
  </si>
  <si>
    <t>Entity Common Stock, Shares Outstanding</t>
  </si>
  <si>
    <t>Trading Symbol</t>
  </si>
  <si>
    <t>CRIM</t>
  </si>
  <si>
    <t>Document Fiscal Period Focus</t>
  </si>
  <si>
    <t>Q1</t>
  </si>
  <si>
    <t>Document Fiscal Year Focus</t>
  </si>
  <si>
    <t>Consolidated Balance Sheets (Unaudited) - USD ($)</t>
  </si>
  <si>
    <t>Nov. 30, 2015</t>
  </si>
  <si>
    <t>Aug. 31, 2015</t>
  </si>
  <si>
    <t>Current Asset</t>
  </si>
  <si>
    <t>Cash</t>
  </si>
  <si>
    <t>Other Receivable</t>
  </si>
  <si>
    <t>Prepaid Project Cost</t>
  </si>
  <si>
    <t xml:space="preserve"> </t>
  </si>
  <si>
    <t>Total Current Assets</t>
  </si>
  <si>
    <t>Other Assets</t>
  </si>
  <si>
    <t>Film Costs</t>
  </si>
  <si>
    <t>Organization Costs</t>
  </si>
  <si>
    <t>Total Assets</t>
  </si>
  <si>
    <t>Current Liabilities:</t>
  </si>
  <si>
    <t>Accounts payable and accrued liabilities</t>
  </si>
  <si>
    <t>Loans payable - related parties</t>
  </si>
  <si>
    <t>Total Current Liabilities</t>
  </si>
  <si>
    <t>Long Term Liabilities</t>
  </si>
  <si>
    <t>Convertible debt – related parties</t>
  </si>
  <si>
    <t>Accrued Interest</t>
  </si>
  <si>
    <t>Total Liabilities</t>
  </si>
  <si>
    <t>Stockholders’ Deficit:</t>
  </si>
  <si>
    <t>Preferred stock, $0.0001 par value, 10,000,000 shares authorized; none issued and outstanding</t>
  </si>
  <si>
    <t>Common stock, $0.0001 par value, 500,000,000 shares authorized; 39,755,000 shares issued and outstanding</t>
  </si>
  <si>
    <t>Additional paid-in capital</t>
  </si>
  <si>
    <t>Accumulated deficit</t>
  </si>
  <si>
    <t>Total Stockholders’ Deficit or Value</t>
  </si>
  <si>
    <t>TOTAL LIABILITIES AND STOCKHOLDERS</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Operations (Unaudited) - USD ($)</t>
  </si>
  <si>
    <t>6 Months Ended</t>
  </si>
  <si>
    <t>Income Statement [Abstract]</t>
  </si>
  <si>
    <t>REVENUES  (all media, fees &amp; licenses)</t>
  </si>
  <si>
    <t>Net, Collected Revenues</t>
  </si>
  <si>
    <t>ADJUSTED REVENUES FOR PERIOD</t>
  </si>
  <si>
    <t>COST OF SALES</t>
  </si>
  <si>
    <t>Commissions</t>
  </si>
  <si>
    <t>Sales and Marketing</t>
  </si>
  <si>
    <t>Freight</t>
  </si>
  <si>
    <t>Other Expenses</t>
  </si>
  <si>
    <t>TOTAL COST OF SALES</t>
  </si>
  <si>
    <t>GENERAL AND ADMINISTRATIVE EXP.</t>
  </si>
  <si>
    <t>GROSS PROFIT</t>
  </si>
  <si>
    <t>OTHER INCOME (EXPENSE)</t>
  </si>
  <si>
    <t>INCOME BEFORE TAXES</t>
  </si>
  <si>
    <t>PROVISION FOR INCOME TAXES</t>
  </si>
  <si>
    <t>[1]</t>
  </si>
  <si>
    <t>NET INCOME</t>
  </si>
  <si>
    <t>RETAINED EARNINGS (Beginning of Period)</t>
  </si>
  <si>
    <t>RETAINED EARNINGS (End of Period)</t>
  </si>
  <si>
    <t>Company was carrying a net operating loss of $446,879 as of Aug. 31, 2015, which offsets most of the tax liabilties in the current reporting period. A reserve for taxes of 35% has been applied to those revenues in excess of the prior N.O.L.</t>
  </si>
  <si>
    <t>Consolidated Statements of Income and Operations (Unaudited) (Parenthetical)</t>
  </si>
  <si>
    <t>Aug. 31, 2015USD ($)</t>
  </si>
  <si>
    <t>Net operating loss</t>
  </si>
  <si>
    <t>Percentage of revenues in excess of prior N.O.L</t>
  </si>
  <si>
    <t>35.00%</t>
  </si>
  <si>
    <t>Consolidated Statements of Cash Flows (Unaudited)</t>
  </si>
  <si>
    <t>Nov. 30, 2015USD ($)</t>
  </si>
  <si>
    <t>CASH FLOWS FROM OPERATING ACTIVITIES:</t>
  </si>
  <si>
    <t>Net Income (loss)</t>
  </si>
  <si>
    <t>Changes in operating assets and liabilities:</t>
  </si>
  <si>
    <t>Project advances</t>
  </si>
  <si>
    <t>Accrued interest</t>
  </si>
  <si>
    <t>Net Cash (Used In) Operating Activities</t>
  </si>
  <si>
    <t>CASH FLOWS FROM INVESTING ACTIVITIES:</t>
  </si>
  <si>
    <t>Cash from Acquisition of Crimson Forest</t>
  </si>
  <si>
    <t>Film Production Investments</t>
  </si>
  <si>
    <t>Net Cash provided by (Used In) Investing Activities</t>
  </si>
  <si>
    <t>CASH FLOWS FROM FINANCING ACTIVITIES:</t>
  </si>
  <si>
    <t>Proceeds from loans payable - related party</t>
  </si>
  <si>
    <t>Repayment of loans payable-related party</t>
  </si>
  <si>
    <t>Proceeds from issuance of convertible debt</t>
  </si>
  <si>
    <t>Net Cash Provided By (Used In) Financing Activities</t>
  </si>
  <si>
    <t>NET (DECREASE) INCREASE IN CASH</t>
  </si>
  <si>
    <t>CASH - BEGINNING OF PERIOD</t>
  </si>
  <si>
    <t>CASH - ENDING OF PERIOD</t>
  </si>
  <si>
    <t>SUPPLEMENTARY DISCLOSURES:</t>
  </si>
  <si>
    <t>Income tax</t>
  </si>
  <si>
    <t>Interest</t>
  </si>
  <si>
    <t>Consolidated Statements of Equity (Deficit) - 3 months ended Nov. 30, 2015 - USD ($)</t>
  </si>
  <si>
    <t>Common Stock [Member]</t>
  </si>
  <si>
    <t>Retained Earnings [Member]</t>
  </si>
  <si>
    <t>Total</t>
  </si>
  <si>
    <t>Balance at Aug. 31, 2015</t>
  </si>
  <si>
    <t>Balance, shares at Aug. 31, 2015</t>
  </si>
  <si>
    <t>Net Adjustments to Equity</t>
  </si>
  <si>
    <t>Net Income</t>
  </si>
  <si>
    <t>Balance at Nov. 30, 2015</t>
  </si>
  <si>
    <t>Balance, shares at Nov. 30, 2015</t>
  </si>
  <si>
    <t>Convertible Note to SAMCORP was previously listed as $1,900,000, but was adjusted to $900,000 following SAMCORPs' acknowledgment of shares previously issued and received. Additional adjustments to Equity were from the revenue recognition of the CFA (China) presale for "PALI ROAD", which had not been previously fully capitalized.</t>
  </si>
  <si>
    <t>Consolidated Statements of Equity (Deficit) (Parenthetical) - SAMCORP [Member]</t>
  </si>
  <si>
    <t>Convertible note payable</t>
  </si>
  <si>
    <t>Adjustment of convertible note payable</t>
  </si>
  <si>
    <t>General and Administrative Expenses - USD ($)</t>
  </si>
  <si>
    <t>General And Administrative Expenses</t>
  </si>
  <si>
    <t>Consulting</t>
  </si>
  <si>
    <t>Employees and Labor</t>
  </si>
  <si>
    <t>Entertainment</t>
  </si>
  <si>
    <t>Insurance</t>
  </si>
  <si>
    <t>Labor</t>
  </si>
  <si>
    <t>Legal and Accounting</t>
  </si>
  <si>
    <t>Promos &amp; Miscellaneous</t>
  </si>
  <si>
    <t>Office</t>
  </si>
  <si>
    <t>Rent</t>
  </si>
  <si>
    <t>Taxes</t>
  </si>
  <si>
    <t>Telephone</t>
  </si>
  <si>
    <t>Travel</t>
  </si>
  <si>
    <t>Utilities</t>
  </si>
  <si>
    <t>TOTAL OF GENERAL AND ADMINISTRATIVE EXPENSES</t>
  </si>
  <si>
    <t>Nature of Operations</t>
  </si>
  <si>
    <t>Organization, Consolidation and Presentation of Financial Statements [Abstract]</t>
  </si>
  <si>
    <t>1. NATURE OF OPERATIONS The consolidated financial statements
include the accounts of Crimson Forest Entertainment Group Inc. (formerly known as East Shore Distributors, Inc.) and its wholly
owned subsidiaries, Crimson Forest Entertainment (USA) LLC, Life Unknown The Movie LLC., Crimson Forest Films (Canada) Ltd., Crimson
Forest Films (Australia) Pty Ltd., Convergence The Movie LLC, and Nian The Movie LLC (collectively referred as the “Company,”
unless the context indicates otherwise). Crimson Forest Entertainment Group Inc.
was incorporated in the State of Nevada on June 11, 2010. The Company was in the business of distributing a variety of consumer
products until the execution of a “Security Purchase Agreement” on February 7, 2014. Since then, the new management
and board of directors are in the business of financing, producing and acquiring theatrical quality feature films and television
series. On March 3, 2014, the Company entered
into a Membership Interest Agreement with Namaskar Corporation, a California corporation and a related party of the Company. Subject
to the terms and conditions of this agreement, the Company acquired 1,000 membership interest units of Crimson Forest Entertainment
(USA) LLC (“Crimson Forest”), a California limited liability company with a purchase price of $1,000. Subsequent to
the acquisition, Crimson Forest became a 100% owned subsidiary of the Company. During March 2014, the Company founded
a wholly owned entity, Unknown Caller LLC (“UCL”), a California limited liability company, with initial capital contribution
of $5,500. On January 8, 2015, the Company has changed its legal name to Life Unknown The Movie LLC (“LUML”). On November 19, 2014, the Company founded
a wholly owned entity, Crimson Forest Films (Canada) Ltd. (“Crimson Forest Canada”) in British Columbia, Canada. As
of February 28, 2015, the Company has no material operating activities. On November 24, 2014, the Company founded
a wholly owned entity, Crimson Forest Films (Australia) Pty Ltd. (“Crimson Forest Australia”) in Australia with initial
capital contribution of $1,000. As of February 28, 2015, the Company has no material operating activities. On December 5, 2014, the Company founded
a wholly owned entity, Convergence The Movie LLC (“CTV”), a California limited liability company. As of February 28,
2015, the Company has no material operating activities. On December 5, 2014, the Company founded
a wholly owned entity, Nian The Movie LLC (“NTV”), a California limited liability company, with initial capital contribution
of $1,000. As of February 28, 2015, the Company has no material operating activities.</t>
  </si>
  <si>
    <t>Risks and Uncertainties</t>
  </si>
  <si>
    <t>Risks and Uncertainties [Abstract]</t>
  </si>
  <si>
    <t>2. RISKS AND UNCERTAINTIES The Company’s operations will
be subject to normal entertainment industry risk and uncertainties including financial, operational, technological, regulatory
and other risks, including the potential risk of business failure.</t>
  </si>
  <si>
    <t>Summary of Significant Accounting Policies</t>
  </si>
  <si>
    <t>Accounting Policies [Abstract]</t>
  </si>
  <si>
    <t>3. SUMMARY OF SIGNIFICANT ACCOUNTING
POLICIES Principles of Consolidation The accompanying consolidated financial
statements have been prepared in conformity with U.S. generally accepted accounting principles. All material intercompany accounts,
transactions and profit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Revenue Recognition The Company recognizes revenue from
the sale (minimum guarantee or non-refundable advances) or licensing arrangement (royalty agreements) of a film in accordance with
ASC 926 “ Revenue Recognition, Entertainment – Films a) Persuasive evidence of a sale or
licensing arrangement with a customer exists. b) The film is complete and, in accordance
with the terms of the arrangement, has been delivered or is available for immediate and unconditional delivery. (i.e. the “notice
of delivery” (“NOD”) has been sent and there is a master negative available for the customer). c) The license period of the arrangement
has begun and the customer can begin its exploitation, exhibition, or sale. d) The arrangement fee is fixed or determinable. e) Collection of the arrangement fee
is reasonably assured. Earnings per Share 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Because the Company incurred losses for the year ended February 28, 2014, the number of basic and diluted shares of common stock
is the same since any effect from outstanding convertible debt would be anti-dilutive. Cash The Company considers all highly liquid
instruments purchased with a maturity of three months or less and money market accounts to be cash equivalents. As of February
28, 2015 and 2014, the Company had no cash equivalents. Prepaid Project Cost As of February 28, 2015 and 2014, Prepaid
cost related to movie projects were $272,718 and $0, respectively. Film Costs The Company capitalizes costs which
were used in the production of films according to ASC 926, Entertainment – Films. Pursuant to ASC 926-20-35, the Company
will begin to amortize capitalized film cost when a film is released and it begins to recognize revenue from the film. For films
produced by the Company, capitalized costs include all direct production and financing costs, capitalized interest and production
overhead. Production overhead includes allocation
of costs of individuals or departments with exclusive or significant responsibility for the production of films. Production overhead
does not include general and administrative expenses.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February 28, 2015 and 2014, the
carrying value of the film costs was $1,259,036 and $0, respectivel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
● Level 3: Unobservable inputs reflecting the Company’s assumptions incorporated in valuation techniques used to determine fair value. These assumptions are required to be consistent with market participant assumptions that are reasonably available. The Company’s
financial instruments consisted primarily of cash, film costs, accounts payable, and loans payable – related party. The carrying
amounts of the Company’s financial instruments generally approximate their fair values as of February 28, 2015 and 2014,
respectively, due to the short-term nature of these instruments.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nine months ended November 30, 2014 and 2013 since a valuation allowance has offset
the deferred tax asset resulting from the net operating losses. None of the Company’s federal
or state income tax returns are currently under examination by the Internal Revenue Service (“IRS”) or state authorities.
However, fiscal years 2014, 2013, 2012 and 2011, remain subject to examination by the IRS and respective states. Recent Accounting Pronouncements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 There are no recent accounting pronouncements
that are expected to have a material effect on the Company’s consolidated financial statements.</t>
  </si>
  <si>
    <t>Receivables [Abstract]</t>
  </si>
  <si>
    <t>4. OTHER RECEIVABLE As of February 28, 2015 and 2014, other
receivable consisted of the following:
February 28,
2015 2014
Total accumulated capitalized costs $ 3,147,590 $ -
Less: 40% Est. shared of costs of the Company (1,259,036 ) -
60% of the Project cost is borne by CFA 1,888,554 -
Less: Project advances from CFA (199,720 ) -
Line of credit from EWB (1,087,813 ) -
Other receivable from CFA $ 601,021 $ - On July 3, 2014, the Company entered
into a Co-Production Agreement with China Film Assist Co., Ltd. (“CFA”), a limited company having its principal place
of business in Beijing, Peoples Republic of China (“PRC”). In the Agreement, the Company and CFA agree to finance,
market and distribute, an English-language feature film tentatively entitled “Unknown Caller” (the “Picture”).
Unknown Caller LLC (which subsequently changes its name to Life Unknown The Movie LLC) (“UCL”), which is the joint
venture entity that will produce the Picture, agrees to perform all production work on the Picture. The financial contributions
of the Company and CFA depend on the selection of the main lead actor identified in the Agreement. If such actor is the person
identified in the agreement, 60% of the contributions would be attributed by CFA. If the main lead actor is anyone other than the
person specified in the agreement, the contributions would be split equally. The Company is entitled to the distribution rights
in the Picture in all regions and territories outside of those controlled by CFA, which consist of Mainland China, Taiwan, Hong
Kong, Macao, Singapore, Korea, Japan, Australia, New Zealand and Malaysia) in all media (including without limitation licensing,
merchandising and soundtrack distribution rights) in perpetuity. The Company has the right to appoint and assign an international
sales agent on behalf of both parties for all sales outside of mainland China. The sales agency fees may not be more than 15% of
all marketing and distribution expenses, which are capped at USD$100,000 and to be shared by the Company and CFA according to the
sales revenue in each of their respective territories and in proportion to the overall international sales. Proceeds collected
from exploitation of the Picture from any and all sources on a worldwide basis either by the Company and CFA, are to be distributed
on the basis of their respective distribution rights. The total budget amount is $6,000,000. Should the actual spent budget exceed
the budgeted amount, then it is the Company’s sole responsibility to make up the difference over the budgeted amount. As of February 28, 2015 and 2014, the
project has received $199,720 and $0, respectively, from CFA. In addition, the line of credit from EWB (described below) is being
considered an advance from CFA. As of February 28, 2015, CFA funded $1,287,533 to UCL and was obligated to fund an additional
$601,021 to UCL.</t>
  </si>
  <si>
    <t>Income Tax</t>
  </si>
  <si>
    <t>Income Tax Disclosure [Abstract]</t>
  </si>
  <si>
    <t>5. INCOME TAX The Company recognizes deferred tax
assets and liabilities for both the expected impact of differences between the financial statements and the tax basis of assets
and liabilities, and for the expected future tax benefit to be derived from tax losses and tax credit carry forwards. The Company
has established a valuation allowance to reflect the likelihood of the realization of deferred tax assets. The Company has a net operating loss
carry forward for tax purposes totaling approximately $730,000 at February 28, 2015, expiring through 2034. Out of an abundance
of caution, Company has valued the net operating loss at $466,879, based on maximum applicable rates for Federal and State income
taxes payable; Company anticipates that the actual value of the net operating loss for application against earnings in profitable
quarters, such as the current reporting period, will ultimately prove to be much higher, and perhaps as much as $730,000 after
application of eligible deductions.. U.S. Internal Revenue Code Section 382 places a limitation on the amount of taxable income
that can be offset by carry forwards after a change in control (generally greater than a 50% change in ownership). Significant deferred tax assets at February
28, 2015 and 2014 are approximately as follows:
February 28, 2015 February 28, 2014
Gross deferred tax assets:
Net operating loss carry forwards $ 248,000 $ 27,000
Total deferred tax assets 248,000 27,000
Less: valuation allowance (248,000 ) (27,000 )
Net deferred tax asset recorded $ - $ - As of February 28, 2015 and 2014, the
valuation allowances were $248,000 and $27,000, respectively. The actual tax benefit differs from
the expected tax benefit for the years ended February 28, 2015 and 2014 (computed by applying the U.S. Federal Corporate tax rate
of 34% to income before taxes) approximately as follows:
For The Years Ended February 28,
2015 2014
Deferred tax asset for NOL carry forwards 221,000 14,000
Change in valuation allowance (221,000 ) (14,000 )
Net deferred income tax expenses (benefit)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5. The net change in valuation allowance
during the years ended February 28, 2015 and 2014 was an increase of approximately $221,000 and $14,000, respectively. As of the applicable period covered
under this report, the Company is recognizing net income from the sale of the film “PALI ROAD” to CFA, as described
hereunder. Accordingly, the previously accrued amount for net operating loss has been reduced by the adjusted earnings. As of
this filing, the prior net operating loss of $446,879, has been eliminated by the accrued earnings of $562,352 for the three-month
period ended November 30, 2015, and a new line item for accrued / deferred income taxes has been reserved in the amount of $40,510,
reflecting a 35% reserve off the difference between the accrued earnings of $562,352, less the prior net operating loss of $446,879.</t>
  </si>
  <si>
    <t>Promissory Note</t>
  </si>
  <si>
    <t>Debt Disclosure [Abstract]</t>
  </si>
  <si>
    <t>6. PROMISSORY NOTE On August 29, 2014, UCL entered into
a Business Loan Agreement, Commercial Security Agreement and Promissory Note with East West Bank (“EWB”). Pursuant
to the Loan Agreement, EWB provided UCL with a Variable Rate Draw Down Line of Credit Loan (the “Loan”) for an aggregate
amount of USD $3,333,333 due on August 29, 2015. The Loan Agreement provides that UCL may from time to time borrow up to an aggregate
amount of $3,333,333 from East West Bank. The Loan was secured by Standby Letter of Credit denominated in Renminbi (“RMB”)
for the equivalent of USD $3,333,333, which were issued by East West Bank China (“EWCN”). The Loan is also secured
by substantially all of UCL’s tangible and intangible property, including but not limited to UCL’s inventory, accounts,
instruments, and equipment. The Loan bears interest on the outstanding daily balance at a variable interest rate based on changes
in the daily Wall Street Journal Prime rate, which was 3.25% per annum at the time the Loan Agreement was executed. The agreements
contain customary events of default that include, among others, non-payment of principal, interest or fees, violation of certain
covenants, defective collateralization, inaccuracy of representations and warranties, and insolvency events. The Loan proceeds were utilized as follows: (a) Film Production.
$3 million are to be allocated for film production of the Picture. (b) Loan reserve.
For each standby Letter of Credit, 10% of the face amount of the Standby Letter of Credit is required to be maintained as a reserve
under the loan and allocated for (1) payment of interest and (2) for differences in the amount of the Loan and the Standby Letter
of Credit resulting from fluctuations in the USD/RMB exchanges rate during the term of the loan. UCL is required to pay the Loan in accordance
with the following payment schedule: (a) UCL shall pay regular monthly
payments of all accrued unpaid interest due as of each payment date, beginning September 29, 2014, with all subsequent interest
payments to be due on the same day of each month after that until the maturity date. (b) UCL shall pay all outstanding
principal plus all accrued unpaid interest on the date which is 30 days prior to the expiration date of the standby letters of
credit. As of February 28, 2015, UCL had an
outstanding balance of $1,087,813 under the line of credit with EWB.</t>
  </si>
  <si>
    <t>Loan Payable-Related Parties</t>
  </si>
  <si>
    <t>7. LOAN PAYABLE-RELATED PARTIES The related parties listed below loaned
money to the Company for the purpose of working capital. As of November 30, 2015 the amount due to related party consisted of the
following: As of February 28, 2015, the Company
had three loans of $395,000, $700,000 and $3,497 due to Mirare Corporation, which is ultimately owned by Mr. Anthony Lim and Mr.
Jonathan Lim. As of February 28, 2014, the Company had a $20,000 loan due to Jonathan Lim. Mr. Jonathan Lim is the Chief Executive
Officer and chairman of the Company. Mr. Anthony Lim is the father of Mr. Jonathan Lim. Those loans are unsecured, bear no interest,
and due on demand.</t>
  </si>
  <si>
    <t>Convertible Debt- Related Party</t>
  </si>
  <si>
    <t>8. CONVERTIBLE DEBT- RELATED PARTY The Company had the following convertible
debt outstanding:
Nov. 30, 2015 Aug. 31, 2015
Convertible Debt $ 900,000 $ 1,900,000
On March 23, 2014, the Company entered
a Convertible Notes Purchase Agreement with Portnice Investment Limited, a British Virgin Islands corporation and a related party
of the Company. Subject to the terms and conditions of this agreement, the Company may issue up to an aggregate maximum of $2,000,000
in principal amount of Convertible Notes prior to March, 2019. The Convertible Notes pay interest at a rate of 3.8% per annum,
compounded annually, based on a 365 day year. Principal and any accrued but unpaid interest under Convertible Notes shall be due
and payable on the earlier of (a) the fifth year anniversary of the issuance date of Convertible Notes (b) the consummation of
a Qualified Financing, which involves the issuance of Capital Stock and results in gross proceeds equal to or in excess of $3,000,000. The Convertible Notes is convertible
at the holders’ option into shares of Company common stock at $0.008 per share or at the purchase price of the Capital Stock
issued in the Qualified Financing. On March 23, 2014, the Company issued a Convertible Promissory Note in principal amount of $250,000
under this agreement to Portnice Investment Limited. On June 13, 2014, the Company issued a Convertible Promissory Note to Portnice
in the principal amount of $250,000. On November 21, 2014, the Company issued an additional Convertible Promissory Note to Portnice
in the principal amount of $250,000. On December 31, 2014, the Company issued an additional Convertible Promissory Note to Portnice
in the principal amount of $1,000,000. As of February 28, 2015 and 2014, the Convertible Debt amounted to $1,750,000 and $0, respectively.
As of the current reporting period ended November 30, 2015, the sum total of all convertible notes had been updated, corrected
and verified by the note holders as being nine-hundred-thousand dollars (USD $900,000). Interest expense of the Convertible
Notes for the years ended February 28, 2015 and 2014 amounted to $24,336 and $0, respectively. For the three-month period ending
November 30, 2015, interest expense was $8,550 fpr convertible note holders and $11,770 for East-West Bank (“Pali Road”).</t>
  </si>
  <si>
    <t>Stockholder's Equity (Deficit)</t>
  </si>
  <si>
    <t>Equity [Abstract]</t>
  </si>
  <si>
    <t>9. STOCKHOLDER’S EQUITY (DEFICIT) On March 10, 2014, the Company approved
an increase of the Company’s authorized common stock from 100,000,000 to 500,000,000 shares.</t>
  </si>
  <si>
    <t>Subsequent Events</t>
  </si>
  <si>
    <t>Subsequent Events [Abstract]</t>
  </si>
  <si>
    <t>10. SUBSEQUENT EVENTS The Company evaluated all events or
transactions that occurred after November 30, 2015 up through the date the financial statements were issued. During these periods,
the Company did not have any material recognizable subsequent events required to be disclosed as of and for the three-month period
ended November 30, 2015, except as follows: The Portnice convertible note balance
as of February 28, 2017 was nine-hundred-thousand dollars (USD $900,000) plus $85,520 in interest. The Company has renegotiated
the Portnice note so that the maturation date has been extended to Dec. 31, 2017 and that the formula for conversion, should the
Company not fully retire the balance and interest by Dec. 31, 2017, shall be established as a thirty-percent (30%) discount to
the market for the Company’s common stock shares, during the previous ten (10) days of trading, utilizing a Volume Weighted
Average Pricing (VWAP) formula to determine the prevailing price against which the discount-to-market shall apply.</t>
  </si>
  <si>
    <t>Summary of Significant Accounting Policies (Policies)</t>
  </si>
  <si>
    <t>Principles of Consolidation</t>
  </si>
  <si>
    <t>Principles of Consolidation The accompanying consolidated financial
statements have been prepared in conformity with U.S. generally accepted accounting principles. All material intercompany accounts,
transactions and profit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evenue Recognition</t>
  </si>
  <si>
    <t>Revenue Recognition The Company recognizes revenue from
the sale (minimum guarantee or non-refundable advances) or licensing arrangement (royalty agreements) of a film in accordance with
ASC 926 “ Revenue Recognition, Entertainment – Films a) Persuasive evidence of a sale or
licensing arrangement with a customer exists. b) The film is complete and, in accordance
with the terms of the arrangement, has been delivered or is available for immediate and unconditional delivery. (i.e. the “notice
of delivery” (“NOD”) has been sent and there is a master negative available for the customer). c) The license period of the arrangement
has begun and the customer can begin its exploitation, exhibition, or sale. d) The arrangement fee is fixed or determinable. e) Collection of the arrangement fee
is reasonably assured.</t>
  </si>
  <si>
    <t>Earnings per Share</t>
  </si>
  <si>
    <t>Earnings per Share 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Because the Company incurred losses for the year ended February 28, 2014, the number of basic and diluted
shares of common stock is the same since any effect from outstanding convertible debt would be anti-dilutive.</t>
  </si>
  <si>
    <t>Cash The Company considers all highly liquid
instruments purchased with a maturity of three months or less and money market accounts to be cash equivalents. As of February
28, 2015 and 2014, the Company had no cash equivalents.</t>
  </si>
  <si>
    <t>Prepaid Project Cost As of February 28, 2015 and 2014, Prepaid
cost related to movie projects were $272,718 and $0, respectively.</t>
  </si>
  <si>
    <t>Film Costs The Company capitalizes costs which
were used in the production of films according to ASC 926, Entertainment – Films. Pursuant to ASC 926-20-35, the Company
will begin to amortize capitalized film cost when a film is released and it begins to recognize revenue from the film. For films
produced by the Company, capitalized costs include all direct production and financing costs, capitalized interest and production
overhead. Production overhead includes allocation
of costs of individuals or departments with exclusive or significant responsibility for the production of films. Production overhead
does not include general and administrative expenses.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February 28, 2015 and 2014, the
carrying value of the film costs was $1,259,036 and $0, respectively.</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
● Level 3: Unobservable inputs reflecting the Company’s assumptions incorporated in valuation techniques used to determine fair value. These assumptions are required to be consistent with market participant assumptions that are reasonably available. The Company’s
financial instruments consisted primarily of cash, film costs, accounts payable, and loans payable – related party. The
carrying amounts of the Company’s financial instruments generally approximate their fair values as of February 28, 2015
and 2014, respectively, due to the short-term nature of these instruments.</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nine months ended November 30, 2014 and 2013 since a valuation allowance has offset
the deferred tax asset resulting from the net operating losses. None of the Company’s federal
or state income tax returns are currently under examination by the Internal Revenue Service (“IRS”) or state authorities.
However, fiscal years 2014, 2013, 2012 and 2011, remain subject to examination by the IRS and respective states.</t>
  </si>
  <si>
    <t>Recent Accounting Pronouncements</t>
  </si>
  <si>
    <t>Recent Accounting Pronouncements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 There are no recent accounting pronouncements
that are expected to have a material effect on the Company’s consolidated financial statements.</t>
  </si>
  <si>
    <t>Other Receivable (Tables)</t>
  </si>
  <si>
    <t>Summary of Other Receivable</t>
  </si>
  <si>
    <t xml:space="preserve">As of February 28, 2015 and 2014, other
receivable consisted of the following:
February 28,
2015 2014
Total accumulated capitalized costs $ 3,147,590 $ -
Less: 40% Est. shared of costs of the Company (1,259,036 ) -
60% of the Project cost is borne by CFA 1,888,554 -
Less: Project advances from CFA (199,720 ) -
Line of credit from EWB (1,087,813 ) -
Other receivable from CFA $ 601,021 $ - </t>
  </si>
  <si>
    <t>Income Tax (Tables)</t>
  </si>
  <si>
    <t>Schedule of Deferred Tax Assets</t>
  </si>
  <si>
    <t xml:space="preserve">Significant deferred tax assets at February
28, 2015 and 2014 are approximately as follows:
February 28, 2015 February 28, 2014
Gross deferred tax assets:
Net operating loss carry forwards $ 248,000 $ 27,000
Total deferred tax assets 248,000 27,000
Less: valuation allowance (248,000 ) (27,000 )
Net deferred tax asset recorded $ - $ - </t>
  </si>
  <si>
    <t>Schedule of Effective Income Tax Rate Reconciliation</t>
  </si>
  <si>
    <t xml:space="preserve">The actual tax benefit differs from
the expected tax benefit for the years ended February 28, 2015 and 2014 (computed by applying the U.S. Federal Corporate tax rate
of 34% to income before taxes) approximately as follows:
For The Years Ended February 28,
2015 2014
Deferred tax asset for NOL carry forwards 221,000 14,000
Change in valuation allowance (221,000 ) (14,000 )
Net deferred income tax expenses (benefit) $ - $ - </t>
  </si>
  <si>
    <t>Convertible Debt- Related Party (Tables)</t>
  </si>
  <si>
    <t>Summary of Convertible Debt Outstanding</t>
  </si>
  <si>
    <t xml:space="preserve">The Company had the following convertible
debt outstanding:
Nov. 30, 2015 Aug. 31, 2015
Convertible Debt $ 900,000 $ 1,900,000 </t>
  </si>
  <si>
    <t>Nature of Operations (Details Narrative) - USD ($)</t>
  </si>
  <si>
    <t>Mar. 03, 2014</t>
  </si>
  <si>
    <t>Dec. 05, 2014</t>
  </si>
  <si>
    <t>Nov. 24, 2014</t>
  </si>
  <si>
    <t>Mar. 31, 2014</t>
  </si>
  <si>
    <t>Crimson Forest Entertainment (USA) LLC [Member]</t>
  </si>
  <si>
    <t>Number of membership interest acquired units</t>
  </si>
  <si>
    <t>Business combination, consideration transferred</t>
  </si>
  <si>
    <t>Business acquisition, percentage of voting interests acquired</t>
  </si>
  <si>
    <t>100.00%</t>
  </si>
  <si>
    <t>Unknown Caller LLC [Member]</t>
  </si>
  <si>
    <t>Capital contribution</t>
  </si>
  <si>
    <t>Crimson Forest Australia [Member]</t>
  </si>
  <si>
    <t>Nian The Movie LLC [Member]</t>
  </si>
  <si>
    <t>Summary of Significant Accounting Policies (Details Narrative) - USD ($)</t>
  </si>
  <si>
    <t>Feb. 28, 2015</t>
  </si>
  <si>
    <t>Feb. 28, 2014</t>
  </si>
  <si>
    <t>Cash equivalents</t>
  </si>
  <si>
    <t>Prepaid project cost</t>
  </si>
  <si>
    <t>Film costs</t>
  </si>
  <si>
    <t>Other Receivable (Details Narrative) - USD ($)</t>
  </si>
  <si>
    <t>Jul. 03, 2014</t>
  </si>
  <si>
    <t>Marketing and distribution expenses to shares by related party</t>
  </si>
  <si>
    <t>China Film Assist Co Ltd [Member]</t>
  </si>
  <si>
    <t>Percentage of contribution attributed by related party</t>
  </si>
  <si>
    <t>60.00%</t>
  </si>
  <si>
    <t>Percentage of sales agency fee for sales outside of mainland of china</t>
  </si>
  <si>
    <t>15.00%</t>
  </si>
  <si>
    <t>Budget amount</t>
  </si>
  <si>
    <t>Project received amount</t>
  </si>
  <si>
    <t>Funded amount</t>
  </si>
  <si>
    <t>Other Receivable - Summary of Other Receivable (Details) - USD ($)</t>
  </si>
  <si>
    <t>Total accumulated capitalized costs</t>
  </si>
  <si>
    <t>Less: 40% Est. shared of costs of the Company</t>
  </si>
  <si>
    <t>60% of the Project cost is borne by CFA</t>
  </si>
  <si>
    <t>Less: Project advances from CFA</t>
  </si>
  <si>
    <t>Line of credit from EWB</t>
  </si>
  <si>
    <t>Other receivable from CFA</t>
  </si>
  <si>
    <t>Other Receivable - Summary of Other Receivable (Details) (Parenthetical)</t>
  </si>
  <si>
    <t>Percentage of estimated shared of cost of company</t>
  </si>
  <si>
    <t>40.00%</t>
  </si>
  <si>
    <t>Percentage of project cost</t>
  </si>
  <si>
    <t>Income Tax (Details Narrative) - USD ($)</t>
  </si>
  <si>
    <t>12 Months Ended</t>
  </si>
  <si>
    <t>Operating loss carry forwards</t>
  </si>
  <si>
    <t>Operating loss carry forwards expiration</t>
  </si>
  <si>
    <t>expiring through 2034</t>
  </si>
  <si>
    <t>Percentage of change in ownership</t>
  </si>
  <si>
    <t>50.00%</t>
  </si>
  <si>
    <t>Deferred tax assets, valuation allowances</t>
  </si>
  <si>
    <t>U.S. Federal Corporate tax rate</t>
  </si>
  <si>
    <t>34.00%</t>
  </si>
  <si>
    <t>Valuation allowance, deferred tax asset, change in amount</t>
  </si>
  <si>
    <t>Prior net operating loss</t>
  </si>
  <si>
    <t>Eliminated by accrued earnings</t>
  </si>
  <si>
    <t>Accrued / deferred income taxes reserved amount</t>
  </si>
  <si>
    <t>Percentage of reserve off deferred income taxes</t>
  </si>
  <si>
    <t>Income Tax - Schedule of Deferred Tax Assets (Details) - USD ($)</t>
  </si>
  <si>
    <t>Net operating loss carry forwards</t>
  </si>
  <si>
    <t>Total deferred tax assets</t>
  </si>
  <si>
    <t>Less: valuation allowance</t>
  </si>
  <si>
    <t>Net deferred tax asset recorded</t>
  </si>
  <si>
    <t>Income Tax - Schedule of Effective Income Tax Rate Reconciliation (Details) - USD ($)</t>
  </si>
  <si>
    <t>Deferred tax asset for NOL carry forwards</t>
  </si>
  <si>
    <t>Change in valuation allowance</t>
  </si>
  <si>
    <t>Net deferred income tax expenses (benefit)</t>
  </si>
  <si>
    <t>Promissory Note (Details Narrative) - USD ($)</t>
  </si>
  <si>
    <t>Aug. 29, 2014</t>
  </si>
  <si>
    <t>Line of credit loan amount</t>
  </si>
  <si>
    <t>Line of credit due date</t>
  </si>
  <si>
    <t>Aug. 29,
		2015</t>
  </si>
  <si>
    <t>Allocation of film production</t>
  </si>
  <si>
    <t>Percentage of letter of credit face value</t>
  </si>
  <si>
    <t>10.00%</t>
  </si>
  <si>
    <t>Accrued unpaid interest expiration date</t>
  </si>
  <si>
    <t>30 days</t>
  </si>
  <si>
    <t>East West Bank [Member]</t>
  </si>
  <si>
    <t>Borrowing loan value</t>
  </si>
  <si>
    <t>Proceeds from line of credit</t>
  </si>
  <si>
    <t>Line of credit interest rate</t>
  </si>
  <si>
    <t>3.25%</t>
  </si>
  <si>
    <t>Loan Payable-Related Parties (Details Narrative) - USD ($)</t>
  </si>
  <si>
    <t>Loan payable related parties</t>
  </si>
  <si>
    <t>Due to Mirare Corporation [Member]</t>
  </si>
  <si>
    <t>Mr. Anthony Lim [Member]</t>
  </si>
  <si>
    <t>Mr. Jonathan Lim [Member]</t>
  </si>
  <si>
    <t>Convertible Debt- Related Party (Details Narrative) - USD ($)</t>
  </si>
  <si>
    <t>Mar. 23, 2014</t>
  </si>
  <si>
    <t>Dec. 31, 2014</t>
  </si>
  <si>
    <t>Nov. 21, 2014</t>
  </si>
  <si>
    <t>Jun. 13, 2014</t>
  </si>
  <si>
    <t>Convertible debt</t>
  </si>
  <si>
    <t>Interest expense</t>
  </si>
  <si>
    <t>Convertible Note Holders [Member]</t>
  </si>
  <si>
    <t>East-West Bank [Member]</t>
  </si>
  <si>
    <t>Convertible Notes Purchase Agreement [Member] | Portnice Investment Limited [Member]</t>
  </si>
  <si>
    <t>Convertible notes, maximum issuable amount</t>
  </si>
  <si>
    <t>Debt instrument, interest rate</t>
  </si>
  <si>
    <t>3.80%</t>
  </si>
  <si>
    <t>Proceeds from excess of capital stock</t>
  </si>
  <si>
    <t>Debt instrument, conversion price</t>
  </si>
  <si>
    <t>Convertible Debt- Related Party - Summary of Convertible Debt Outstanding (Details) - USD ($)</t>
  </si>
  <si>
    <t>Stockholder's Equity (Deficit) (Details Narrative)</t>
  </si>
  <si>
    <t>Mar. 10, 2014shares</t>
  </si>
  <si>
    <t>Minimum [Member]</t>
  </si>
  <si>
    <t>Maximum [Member]</t>
  </si>
  <si>
    <t>Subsequent Events (Details Narrative) - Subsequent Event [Member] - Portnice Note [Member]</t>
  </si>
  <si>
    <t>Feb. 28, 2017USD ($)d</t>
  </si>
  <si>
    <t>Convertible note balance</t>
  </si>
  <si>
    <t>Interest payable</t>
  </si>
  <si>
    <t>Debt maturity date</t>
  </si>
  <si>
    <t>Dec. 31,
		2017</t>
  </si>
  <si>
    <t>Debt discount percentage</t>
  </si>
  <si>
    <t>30.00%</t>
  </si>
  <si>
    <t>Debt trading days | 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5295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9755000</v>
      </c>
    </row>
    <row r="12" spans="1:2">
      <c r="A12" s="4" t="s">
        <v>18</v>
      </c>
      <c r="B12" s="4" t="s">
        <v>19</v>
      </c>
    </row>
    <row r="13" spans="1:2">
      <c r="A13" s="4" t="s">
        <v>20</v>
      </c>
      <c r="B13" s="6" t="s">
        <v>21</v>
      </c>
    </row>
    <row r="14" spans="1:2">
      <c r="A14" s="4" t="s">
        <v>22</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4</v>
      </c>
    </row>
    <row r="3" spans="1:2">
      <c r="A3" s="3" t="s">
        <v>150</v>
      </c>
    </row>
    <row r="4" spans="1:2">
      <c r="A4" s="4" t="s">
        <v>28</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4</v>
      </c>
    </row>
    <row r="3" spans="1:2">
      <c r="A3" s="3" t="s">
        <v>15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4</v>
      </c>
    </row>
    <row r="3" spans="1:2">
      <c r="A3" s="3" t="s">
        <v>15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142</v>
      </c>
      <c r="C3" s="7" t="n">
        <v>3462</v>
      </c>
    </row>
    <row r="4" spans="1:3">
      <c r="A4" s="4" t="s">
        <v>28</v>
      </c>
      <c r="B4" s="5" t="n">
        <v>0</v>
      </c>
      <c r="C4" s="5" t="n">
        <v>373082</v>
      </c>
    </row>
    <row r="5" spans="1:3">
      <c r="A5" s="4" t="s">
        <v>29</v>
      </c>
      <c r="B5" s="4" t="s">
        <v>30</v>
      </c>
      <c r="C5" s="4" t="s">
        <v>30</v>
      </c>
    </row>
    <row r="6" spans="1:3">
      <c r="A6" s="4" t="s">
        <v>31</v>
      </c>
      <c r="B6" s="5" t="n">
        <v>3142</v>
      </c>
      <c r="C6" s="5" t="n">
        <v>376544</v>
      </c>
    </row>
    <row r="7" spans="1:3">
      <c r="A7" s="3" t="s">
        <v>32</v>
      </c>
    </row>
    <row r="8" spans="1:3">
      <c r="A8" s="4" t="s">
        <v>33</v>
      </c>
      <c r="B8" s="5" t="n">
        <v>4299440</v>
      </c>
      <c r="C8" s="5" t="n">
        <v>1408330</v>
      </c>
    </row>
    <row r="9" spans="1:3">
      <c r="A9" s="4" t="s">
        <v>34</v>
      </c>
      <c r="B9" s="5" t="n">
        <v>3269</v>
      </c>
      <c r="C9" s="5" t="n">
        <v>3269</v>
      </c>
    </row>
    <row r="10" spans="1:3">
      <c r="A10" s="4" t="s">
        <v>32</v>
      </c>
      <c r="B10" s="5" t="n">
        <v>220</v>
      </c>
      <c r="C10" s="5" t="n">
        <v>220</v>
      </c>
    </row>
    <row r="11" spans="1:3">
      <c r="A11" s="4" t="s">
        <v>35</v>
      </c>
      <c r="B11" s="5" t="n">
        <v>4306071</v>
      </c>
      <c r="C11" s="5" t="n">
        <v>1788363</v>
      </c>
    </row>
    <row r="12" spans="1:3">
      <c r="A12" s="3" t="s">
        <v>36</v>
      </c>
    </row>
    <row r="13" spans="1:3">
      <c r="A13" s="4" t="s">
        <v>37</v>
      </c>
      <c r="B13" s="5" t="n">
        <v>282035</v>
      </c>
      <c r="C13" s="5" t="n">
        <v>246035</v>
      </c>
    </row>
    <row r="14" spans="1:3">
      <c r="A14" s="4" t="s">
        <v>38</v>
      </c>
      <c r="B14" s="5" t="n">
        <v>692663</v>
      </c>
      <c r="C14" s="5" t="n">
        <v>691943</v>
      </c>
    </row>
    <row r="15" spans="1:3">
      <c r="A15" s="4" t="s">
        <v>39</v>
      </c>
      <c r="B15" s="5" t="n">
        <v>937978</v>
      </c>
      <c r="C15" s="5" t="n">
        <v>937978</v>
      </c>
    </row>
    <row r="16" spans="1:3">
      <c r="A16" s="3" t="s">
        <v>40</v>
      </c>
    </row>
    <row r="17" spans="1:3">
      <c r="A17" s="4" t="s">
        <v>41</v>
      </c>
      <c r="B17" s="5" t="n">
        <v>900000</v>
      </c>
      <c r="C17" s="5" t="n">
        <v>1900000</v>
      </c>
    </row>
    <row r="18" spans="1:3">
      <c r="A18" s="4" t="s">
        <v>42</v>
      </c>
      <c r="B18" s="5" t="n">
        <v>20321</v>
      </c>
      <c r="C18" s="5" t="n">
        <v>59358</v>
      </c>
    </row>
    <row r="19" spans="1:3">
      <c r="A19" s="4" t="s">
        <v>43</v>
      </c>
      <c r="B19" s="5" t="n">
        <v>2897336</v>
      </c>
      <c r="C19" s="5" t="n">
        <v>2897336</v>
      </c>
    </row>
    <row r="20" spans="1:3">
      <c r="A20" s="3" t="s">
        <v>44</v>
      </c>
    </row>
    <row r="21" spans="1:3">
      <c r="A21" s="4" t="s">
        <v>45</v>
      </c>
      <c r="B21" s="4" t="s">
        <v>30</v>
      </c>
      <c r="C21" s="4" t="s">
        <v>30</v>
      </c>
    </row>
    <row r="22" spans="1:3">
      <c r="A22" s="4" t="s">
        <v>46</v>
      </c>
      <c r="B22" s="5" t="n">
        <v>3976</v>
      </c>
      <c r="C22" s="5" t="n">
        <v>3976</v>
      </c>
    </row>
    <row r="23" spans="1:3">
      <c r="A23" s="4" t="s">
        <v>47</v>
      </c>
      <c r="B23" s="5" t="n">
        <v>65604</v>
      </c>
      <c r="C23" s="5" t="n">
        <v>65604</v>
      </c>
    </row>
    <row r="24" spans="1:3">
      <c r="A24" s="4" t="s">
        <v>48</v>
      </c>
      <c r="B24" s="5" t="n">
        <v>1339155</v>
      </c>
      <c r="C24" s="5" t="n">
        <v>-1178553</v>
      </c>
    </row>
    <row r="25" spans="1:3">
      <c r="A25" s="4" t="s">
        <v>49</v>
      </c>
      <c r="B25" s="5" t="n">
        <v>1408735</v>
      </c>
      <c r="C25" s="5" t="n">
        <v>-1108973</v>
      </c>
    </row>
    <row r="26" spans="1:3">
      <c r="A26" s="4" t="s">
        <v>50</v>
      </c>
      <c r="B26" s="7" t="n">
        <v>4306071</v>
      </c>
      <c r="C26" s="7" t="n">
        <v>178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4</v>
      </c>
    </row>
    <row r="3" spans="1:2">
      <c r="A3" s="3" t="s">
        <v>148</v>
      </c>
    </row>
    <row r="4" spans="1:2">
      <c r="A4" s="4" t="s">
        <v>169</v>
      </c>
      <c r="B4" s="4" t="s">
        <v>170</v>
      </c>
    </row>
    <row r="5" spans="1:2">
      <c r="A5" s="4" t="s">
        <v>171</v>
      </c>
      <c r="B5" s="4" t="s">
        <v>172</v>
      </c>
    </row>
    <row r="6" spans="1:2">
      <c r="A6" s="4" t="s">
        <v>173</v>
      </c>
      <c r="B6" s="4" t="s">
        <v>174</v>
      </c>
    </row>
    <row r="7" spans="1:2">
      <c r="A7" s="4" t="s">
        <v>175</v>
      </c>
      <c r="B7" s="4" t="s">
        <v>176</v>
      </c>
    </row>
    <row r="8" spans="1:2">
      <c r="A8" s="4" t="s">
        <v>27</v>
      </c>
      <c r="B8" s="4" t="s">
        <v>177</v>
      </c>
    </row>
    <row r="9" spans="1:2">
      <c r="A9" s="4" t="s">
        <v>29</v>
      </c>
      <c r="B9" s="4" t="s">
        <v>178</v>
      </c>
    </row>
    <row r="10" spans="1:2">
      <c r="A10" s="4" t="s">
        <v>33</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4</v>
      </c>
    </row>
    <row r="3" spans="1:2">
      <c r="A3" s="3" t="s">
        <v>15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4</v>
      </c>
    </row>
    <row r="3" spans="1:2">
      <c r="A3" s="3" t="s">
        <v>15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97</v>
      </c>
      <c r="B1" s="2" t="s">
        <v>198</v>
      </c>
      <c r="C1" s="2" t="s">
        <v>199</v>
      </c>
      <c r="D1" s="2" t="s">
        <v>200</v>
      </c>
      <c r="E1" s="2" t="s">
        <v>201</v>
      </c>
    </row>
    <row r="2" spans="1:5">
      <c r="A2" s="4" t="s">
        <v>202</v>
      </c>
    </row>
    <row r="3" spans="1:5">
      <c r="A3" s="4" t="s">
        <v>203</v>
      </c>
      <c r="B3" s="5" t="n">
        <v>1000</v>
      </c>
    </row>
    <row r="4" spans="1:5">
      <c r="A4" s="4" t="s">
        <v>204</v>
      </c>
      <c r="B4" s="7" t="n">
        <v>1000</v>
      </c>
    </row>
    <row r="5" spans="1:5">
      <c r="A5" s="4" t="s">
        <v>205</v>
      </c>
      <c r="B5" s="4" t="s">
        <v>206</v>
      </c>
    </row>
    <row r="6" spans="1:5">
      <c r="A6" s="4" t="s">
        <v>207</v>
      </c>
    </row>
    <row r="7" spans="1:5">
      <c r="A7" s="4" t="s">
        <v>208</v>
      </c>
      <c r="E7" s="7" t="n">
        <v>5500</v>
      </c>
    </row>
    <row r="8" spans="1:5">
      <c r="A8" s="4" t="s">
        <v>209</v>
      </c>
    </row>
    <row r="9" spans="1:5">
      <c r="A9" s="4" t="s">
        <v>208</v>
      </c>
      <c r="D9" s="7" t="n">
        <v>1000</v>
      </c>
    </row>
    <row r="10" spans="1:5">
      <c r="A10" s="4" t="s">
        <v>210</v>
      </c>
    </row>
    <row r="11" spans="1:5">
      <c r="A11" s="4" t="s">
        <v>208</v>
      </c>
      <c r="C11" s="7"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11</v>
      </c>
      <c r="B1" s="2" t="s">
        <v>24</v>
      </c>
      <c r="C1" s="2" t="s">
        <v>25</v>
      </c>
      <c r="D1" s="2" t="s">
        <v>212</v>
      </c>
      <c r="E1" s="2" t="s">
        <v>213</v>
      </c>
    </row>
    <row r="2" spans="1:5">
      <c r="A2" s="3" t="s">
        <v>148</v>
      </c>
    </row>
    <row r="3" spans="1:5">
      <c r="A3" s="4" t="s">
        <v>214</v>
      </c>
      <c r="D3" s="4" t="s">
        <v>30</v>
      </c>
      <c r="E3" s="4" t="s">
        <v>30</v>
      </c>
    </row>
    <row r="4" spans="1:5">
      <c r="A4" s="4" t="s">
        <v>215</v>
      </c>
      <c r="B4" s="4" t="s">
        <v>30</v>
      </c>
      <c r="C4" s="4" t="s">
        <v>30</v>
      </c>
      <c r="D4" s="5" t="n">
        <v>272718</v>
      </c>
      <c r="E4" s="5" t="n">
        <v>0</v>
      </c>
    </row>
    <row r="5" spans="1:5">
      <c r="A5" s="4" t="s">
        <v>216</v>
      </c>
      <c r="B5" s="7" t="n">
        <v>4299440</v>
      </c>
      <c r="C5" s="7" t="n">
        <v>1408330</v>
      </c>
      <c r="D5" s="7" t="n">
        <v>1259036</v>
      </c>
      <c r="E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17</v>
      </c>
      <c r="B1" s="2" t="s">
        <v>218</v>
      </c>
      <c r="C1" s="2" t="s">
        <v>24</v>
      </c>
      <c r="D1" s="2" t="s">
        <v>25</v>
      </c>
      <c r="E1" s="2" t="s">
        <v>24</v>
      </c>
      <c r="F1" s="2" t="s">
        <v>212</v>
      </c>
      <c r="G1" s="2" t="s">
        <v>213</v>
      </c>
    </row>
    <row r="2" spans="1:7">
      <c r="A2" s="4" t="s">
        <v>219</v>
      </c>
      <c r="C2" s="4" t="s">
        <v>30</v>
      </c>
      <c r="D2" s="4" t="s">
        <v>30</v>
      </c>
      <c r="E2" s="4" t="s">
        <v>30</v>
      </c>
    </row>
    <row r="3" spans="1:7">
      <c r="A3" s="4" t="s">
        <v>220</v>
      </c>
    </row>
    <row r="4" spans="1:7">
      <c r="A4" s="4" t="s">
        <v>221</v>
      </c>
      <c r="B4" s="4" t="s">
        <v>222</v>
      </c>
    </row>
    <row r="5" spans="1:7">
      <c r="A5" s="4" t="s">
        <v>223</v>
      </c>
      <c r="B5" s="4" t="s">
        <v>224</v>
      </c>
    </row>
    <row r="6" spans="1:7">
      <c r="A6" s="4" t="s">
        <v>219</v>
      </c>
      <c r="B6" s="7" t="n">
        <v>100000</v>
      </c>
    </row>
    <row r="7" spans="1:7">
      <c r="A7" s="4" t="s">
        <v>225</v>
      </c>
      <c r="B7" s="7" t="n">
        <v>6000000</v>
      </c>
    </row>
    <row r="8" spans="1:7">
      <c r="A8" s="4" t="s">
        <v>226</v>
      </c>
      <c r="F8" s="7" t="n">
        <v>199720</v>
      </c>
      <c r="G8" s="7" t="n">
        <v>0</v>
      </c>
    </row>
    <row r="9" spans="1:7">
      <c r="A9" s="4" t="s">
        <v>227</v>
      </c>
      <c r="F9" s="5" t="n">
        <v>1287533</v>
      </c>
    </row>
    <row r="10" spans="1:7">
      <c r="A10" s="4" t="s">
        <v>207</v>
      </c>
    </row>
    <row r="11" spans="1:7">
      <c r="A11" s="4" t="s">
        <v>227</v>
      </c>
      <c r="F11" s="7" t="n">
        <v>6010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28</v>
      </c>
      <c r="B1" s="2" t="s">
        <v>24</v>
      </c>
      <c r="C1" s="2" t="s">
        <v>25</v>
      </c>
      <c r="D1" s="2" t="s">
        <v>212</v>
      </c>
      <c r="E1" s="2" t="s">
        <v>213</v>
      </c>
    </row>
    <row r="2" spans="1:5">
      <c r="A2" s="3" t="s">
        <v>150</v>
      </c>
    </row>
    <row r="3" spans="1:5">
      <c r="A3" s="4" t="s">
        <v>229</v>
      </c>
      <c r="D3" s="7" t="n">
        <v>3147590</v>
      </c>
      <c r="E3" s="4" t="s">
        <v>30</v>
      </c>
    </row>
    <row r="4" spans="1:5">
      <c r="A4" s="4" t="s">
        <v>230</v>
      </c>
      <c r="D4" s="5" t="n">
        <v>-1259036</v>
      </c>
      <c r="E4" s="4" t="s">
        <v>30</v>
      </c>
    </row>
    <row r="5" spans="1:5">
      <c r="A5" s="4" t="s">
        <v>231</v>
      </c>
      <c r="D5" s="5" t="n">
        <v>1888554</v>
      </c>
      <c r="E5" s="4" t="s">
        <v>30</v>
      </c>
    </row>
    <row r="6" spans="1:5">
      <c r="A6" s="4" t="s">
        <v>232</v>
      </c>
      <c r="D6" s="5" t="n">
        <v>-199720</v>
      </c>
      <c r="E6" s="4" t="s">
        <v>30</v>
      </c>
    </row>
    <row r="7" spans="1:5">
      <c r="A7" s="4" t="s">
        <v>233</v>
      </c>
      <c r="D7" s="5" t="n">
        <v>-1087813</v>
      </c>
      <c r="E7" s="4" t="s">
        <v>30</v>
      </c>
    </row>
    <row r="8" spans="1:5">
      <c r="A8" s="4" t="s">
        <v>234</v>
      </c>
      <c r="B8" s="7" t="n">
        <v>0</v>
      </c>
      <c r="C8" s="7" t="n">
        <v>373082</v>
      </c>
      <c r="D8" s="7" t="n">
        <v>601021</v>
      </c>
      <c r="E8" s="4" t="s">
        <v>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35</v>
      </c>
      <c r="B1" s="2" t="s">
        <v>212</v>
      </c>
    </row>
    <row r="2" spans="1:2">
      <c r="A2" s="3" t="s">
        <v>150</v>
      </c>
    </row>
    <row r="3" spans="1:2">
      <c r="A3" s="4" t="s">
        <v>236</v>
      </c>
      <c r="B3" s="4" t="s">
        <v>237</v>
      </c>
    </row>
    <row r="4" spans="1:2">
      <c r="A4" s="4" t="s">
        <v>238</v>
      </c>
      <c r="B4" s="4" t="s">
        <v>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22"/>
    <col customWidth="1" max="4" min="4" width="14"/>
    <col customWidth="1" max="5" min="5" width="14"/>
  </cols>
  <sheetData>
    <row r="1" spans="1:5">
      <c r="A1" s="1" t="s">
        <v>239</v>
      </c>
      <c r="B1" s="2" t="s">
        <v>1</v>
      </c>
      <c r="C1" s="2" t="s">
        <v>240</v>
      </c>
    </row>
    <row r="2" spans="1:5">
      <c r="B2" s="2" t="s">
        <v>24</v>
      </c>
      <c r="C2" s="2" t="s">
        <v>212</v>
      </c>
      <c r="D2" s="2" t="s">
        <v>213</v>
      </c>
      <c r="E2" s="2" t="s">
        <v>25</v>
      </c>
    </row>
    <row r="3" spans="1:5">
      <c r="A3" s="3" t="s">
        <v>153</v>
      </c>
    </row>
    <row r="4" spans="1:5">
      <c r="A4" s="4" t="s">
        <v>241</v>
      </c>
      <c r="C4" s="7" t="n">
        <v>730000</v>
      </c>
      <c r="E4" s="7" t="n">
        <v>446879</v>
      </c>
    </row>
    <row r="5" spans="1:5">
      <c r="A5" s="4" t="s">
        <v>242</v>
      </c>
      <c r="C5" s="4" t="s">
        <v>243</v>
      </c>
    </row>
    <row r="6" spans="1:5">
      <c r="A6" s="4" t="s">
        <v>244</v>
      </c>
      <c r="C6" s="4" t="s">
        <v>245</v>
      </c>
    </row>
    <row r="7" spans="1:5">
      <c r="A7" s="4" t="s">
        <v>246</v>
      </c>
      <c r="C7" s="7" t="n">
        <v>248000</v>
      </c>
      <c r="D7" s="7" t="n">
        <v>27000</v>
      </c>
    </row>
    <row r="8" spans="1:5">
      <c r="A8" s="4" t="s">
        <v>247</v>
      </c>
      <c r="C8" s="4" t="s">
        <v>248</v>
      </c>
      <c r="D8" s="4" t="s">
        <v>248</v>
      </c>
    </row>
    <row r="9" spans="1:5">
      <c r="A9" s="4" t="s">
        <v>249</v>
      </c>
      <c r="C9" s="7" t="n">
        <v>221000</v>
      </c>
      <c r="D9" s="7" t="n">
        <v>14000</v>
      </c>
    </row>
    <row r="10" spans="1:5">
      <c r="A10" s="4" t="s">
        <v>250</v>
      </c>
      <c r="B10" s="7" t="n">
        <v>446879</v>
      </c>
    </row>
    <row r="11" spans="1:5">
      <c r="A11" s="4" t="s">
        <v>251</v>
      </c>
      <c r="B11" s="5" t="n">
        <v>562352</v>
      </c>
    </row>
    <row r="12" spans="1:5">
      <c r="A12" s="4" t="s">
        <v>252</v>
      </c>
      <c r="B12" s="7" t="n">
        <v>40510</v>
      </c>
    </row>
    <row r="13" spans="1:5">
      <c r="A13" s="4" t="s">
        <v>253</v>
      </c>
      <c r="B13" s="4" t="s">
        <v>8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4</v>
      </c>
      <c r="C1" s="2" t="s">
        <v>25</v>
      </c>
    </row>
    <row r="2" spans="1:3">
      <c r="A2" s="3" t="s">
        <v>52</v>
      </c>
    </row>
    <row r="3" spans="1:3">
      <c r="A3" s="4" t="s">
        <v>53</v>
      </c>
      <c r="B3" s="8" t="n">
        <v>0.0001</v>
      </c>
      <c r="C3" s="8" t="n">
        <v>0.0001</v>
      </c>
    </row>
    <row r="4" spans="1:3">
      <c r="A4" s="4" t="s">
        <v>54</v>
      </c>
      <c r="B4" s="5" t="n">
        <v>10000000</v>
      </c>
      <c r="C4" s="5" t="n">
        <v>10000000</v>
      </c>
    </row>
    <row r="5" spans="1:3">
      <c r="A5" s="4" t="s">
        <v>55</v>
      </c>
      <c r="B5" s="4" t="s">
        <v>30</v>
      </c>
      <c r="C5" s="4" t="s">
        <v>30</v>
      </c>
    </row>
    <row r="6" spans="1:3">
      <c r="A6" s="4" t="s">
        <v>56</v>
      </c>
      <c r="B6" s="4" t="s">
        <v>30</v>
      </c>
      <c r="C6" s="4" t="s">
        <v>30</v>
      </c>
    </row>
    <row r="7" spans="1:3">
      <c r="A7" s="4" t="s">
        <v>57</v>
      </c>
      <c r="B7" s="8" t="n">
        <v>0.0001</v>
      </c>
      <c r="C7" s="8" t="n">
        <v>0.0001</v>
      </c>
    </row>
    <row r="8" spans="1:3">
      <c r="A8" s="4" t="s">
        <v>58</v>
      </c>
      <c r="B8" s="5" t="n">
        <v>500000000</v>
      </c>
      <c r="C8" s="5" t="n">
        <v>500000000</v>
      </c>
    </row>
    <row r="9" spans="1:3">
      <c r="A9" s="4" t="s">
        <v>59</v>
      </c>
      <c r="B9" s="5" t="n">
        <v>39755000</v>
      </c>
      <c r="C9" s="5" t="n">
        <v>39755000</v>
      </c>
    </row>
    <row r="10" spans="1:3">
      <c r="A10" s="4" t="s">
        <v>60</v>
      </c>
      <c r="B10" s="5" t="n">
        <v>39755000</v>
      </c>
      <c r="C10" s="5" t="n">
        <v>397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4</v>
      </c>
      <c r="B1" s="2" t="s">
        <v>212</v>
      </c>
      <c r="C1" s="2" t="s">
        <v>213</v>
      </c>
    </row>
    <row r="2" spans="1:3">
      <c r="A2" s="3" t="s">
        <v>153</v>
      </c>
    </row>
    <row r="3" spans="1:3">
      <c r="A3" s="4" t="s">
        <v>255</v>
      </c>
      <c r="B3" s="7" t="n">
        <v>248000</v>
      </c>
      <c r="C3" s="7" t="n">
        <v>27000</v>
      </c>
    </row>
    <row r="4" spans="1:3">
      <c r="A4" s="4" t="s">
        <v>256</v>
      </c>
      <c r="B4" s="5" t="n">
        <v>248000</v>
      </c>
      <c r="C4" s="5" t="n">
        <v>27000</v>
      </c>
    </row>
    <row r="5" spans="1:3">
      <c r="A5" s="4" t="s">
        <v>257</v>
      </c>
      <c r="B5" s="5" t="n">
        <v>-248000</v>
      </c>
      <c r="C5" s="5" t="n">
        <v>-27000</v>
      </c>
    </row>
    <row r="6" spans="1:3">
      <c r="A6" s="4" t="s">
        <v>258</v>
      </c>
      <c r="B6" s="4" t="s">
        <v>30</v>
      </c>
      <c r="C6" s="4" t="s">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240</v>
      </c>
    </row>
    <row r="2" spans="1:3">
      <c r="B2" s="2" t="s">
        <v>212</v>
      </c>
      <c r="C2" s="2" t="s">
        <v>213</v>
      </c>
    </row>
    <row r="3" spans="1:3">
      <c r="A3" s="3" t="s">
        <v>153</v>
      </c>
    </row>
    <row r="4" spans="1:3">
      <c r="A4" s="4" t="s">
        <v>260</v>
      </c>
      <c r="B4" s="7" t="n">
        <v>221000</v>
      </c>
      <c r="C4" s="7" t="n">
        <v>14000</v>
      </c>
    </row>
    <row r="5" spans="1:3">
      <c r="A5" s="4" t="s">
        <v>261</v>
      </c>
      <c r="B5" s="5" t="n">
        <v>-221000</v>
      </c>
      <c r="C5" s="5" t="n">
        <v>-14000</v>
      </c>
    </row>
    <row r="6" spans="1:3">
      <c r="A6" s="4" t="s">
        <v>262</v>
      </c>
      <c r="B6" s="4" t="s">
        <v>30</v>
      </c>
      <c r="C6" s="4" t="s">
        <v>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63</v>
      </c>
      <c r="B1" s="2" t="s">
        <v>264</v>
      </c>
      <c r="C1" s="2" t="s">
        <v>24</v>
      </c>
      <c r="D1" s="2" t="s">
        <v>212</v>
      </c>
    </row>
    <row r="2" spans="1:4">
      <c r="A2" s="4" t="s">
        <v>265</v>
      </c>
      <c r="B2" s="7" t="n">
        <v>3333333</v>
      </c>
    </row>
    <row r="3" spans="1:4">
      <c r="A3" s="4" t="s">
        <v>266</v>
      </c>
      <c r="B3" s="4" t="s">
        <v>267</v>
      </c>
    </row>
    <row r="4" spans="1:4">
      <c r="A4" s="4" t="s">
        <v>268</v>
      </c>
      <c r="C4" s="7" t="n">
        <v>3000000</v>
      </c>
    </row>
    <row r="5" spans="1:4">
      <c r="A5" s="4" t="s">
        <v>269</v>
      </c>
      <c r="C5" s="4" t="s">
        <v>270</v>
      </c>
    </row>
    <row r="6" spans="1:4">
      <c r="A6" s="4" t="s">
        <v>271</v>
      </c>
      <c r="C6" s="4" t="s">
        <v>272</v>
      </c>
    </row>
    <row r="7" spans="1:4">
      <c r="A7" s="4" t="s">
        <v>273</v>
      </c>
    </row>
    <row r="8" spans="1:4">
      <c r="A8" s="4" t="s">
        <v>265</v>
      </c>
      <c r="D8" s="7" t="n">
        <v>1087813</v>
      </c>
    </row>
    <row r="9" spans="1:4">
      <c r="A9" s="4" t="s">
        <v>274</v>
      </c>
      <c r="B9" s="7" t="n">
        <v>3333333</v>
      </c>
    </row>
    <row r="10" spans="1:4">
      <c r="A10" s="4" t="s">
        <v>275</v>
      </c>
      <c r="B10" s="7" t="n">
        <v>3333333</v>
      </c>
    </row>
    <row r="11" spans="1:4">
      <c r="A11" s="4" t="s">
        <v>276</v>
      </c>
      <c r="B11" s="4" t="s">
        <v>2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78</v>
      </c>
      <c r="B1" s="2" t="s">
        <v>24</v>
      </c>
      <c r="C1" s="2" t="s">
        <v>25</v>
      </c>
      <c r="D1" s="2" t="s">
        <v>212</v>
      </c>
      <c r="E1" s="2" t="s">
        <v>213</v>
      </c>
    </row>
    <row r="2" spans="1:5">
      <c r="A2" s="4" t="s">
        <v>279</v>
      </c>
      <c r="B2" s="7" t="n">
        <v>692663</v>
      </c>
      <c r="C2" s="7" t="n">
        <v>691943</v>
      </c>
    </row>
    <row r="3" spans="1:5">
      <c r="A3" s="4" t="s">
        <v>280</v>
      </c>
    </row>
    <row r="4" spans="1:5">
      <c r="A4" s="4" t="s">
        <v>279</v>
      </c>
      <c r="D4" s="7" t="n">
        <v>395000</v>
      </c>
    </row>
    <row r="5" spans="1:5">
      <c r="A5" s="4" t="s">
        <v>281</v>
      </c>
    </row>
    <row r="6" spans="1:5">
      <c r="A6" s="4" t="s">
        <v>279</v>
      </c>
      <c r="D6" s="5" t="n">
        <v>700000</v>
      </c>
    </row>
    <row r="7" spans="1:5">
      <c r="A7" s="4" t="s">
        <v>282</v>
      </c>
    </row>
    <row r="8" spans="1:5">
      <c r="A8" s="4" t="s">
        <v>279</v>
      </c>
      <c r="D8" s="7" t="n">
        <v>3497</v>
      </c>
      <c r="E8" s="7"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3</v>
      </c>
      <c r="B1" s="2" t="s">
        <v>284</v>
      </c>
      <c r="C1" s="2" t="s">
        <v>24</v>
      </c>
      <c r="D1" s="2" t="s">
        <v>212</v>
      </c>
      <c r="E1" s="2" t="s">
        <v>213</v>
      </c>
      <c r="F1" s="2" t="s">
        <v>25</v>
      </c>
      <c r="G1" s="2" t="s">
        <v>285</v>
      </c>
      <c r="H1" s="2" t="s">
        <v>286</v>
      </c>
      <c r="I1" s="2" t="s">
        <v>287</v>
      </c>
    </row>
    <row r="2" spans="1:9">
      <c r="A2" s="4" t="s">
        <v>288</v>
      </c>
      <c r="C2" s="7" t="n">
        <v>900000</v>
      </c>
      <c r="D2" s="7" t="n">
        <v>1750000</v>
      </c>
      <c r="E2" s="7" t="n">
        <v>0</v>
      </c>
      <c r="F2" s="7" t="n">
        <v>1900000</v>
      </c>
    </row>
    <row r="3" spans="1:9">
      <c r="A3" s="4" t="s">
        <v>289</v>
      </c>
      <c r="D3" s="7" t="n">
        <v>24336</v>
      </c>
      <c r="E3" s="7" t="n">
        <v>0</v>
      </c>
    </row>
    <row r="4" spans="1:9">
      <c r="A4" s="4" t="s">
        <v>290</v>
      </c>
    </row>
    <row r="5" spans="1:9">
      <c r="A5" s="4" t="s">
        <v>289</v>
      </c>
      <c r="C5" s="5" t="n">
        <v>8550</v>
      </c>
    </row>
    <row r="6" spans="1:9">
      <c r="A6" s="4" t="s">
        <v>291</v>
      </c>
    </row>
    <row r="7" spans="1:9">
      <c r="A7" s="4" t="s">
        <v>289</v>
      </c>
      <c r="C7" s="7" t="n">
        <v>11770</v>
      </c>
    </row>
    <row r="8" spans="1:9">
      <c r="A8" s="4" t="s">
        <v>292</v>
      </c>
    </row>
    <row r="9" spans="1:9">
      <c r="A9" s="4" t="s">
        <v>293</v>
      </c>
      <c r="B9" s="7" t="n">
        <v>2000000</v>
      </c>
    </row>
    <row r="10" spans="1:9">
      <c r="A10" s="4" t="s">
        <v>294</v>
      </c>
      <c r="B10" s="4" t="s">
        <v>295</v>
      </c>
    </row>
    <row r="11" spans="1:9">
      <c r="A11" s="4" t="s">
        <v>296</v>
      </c>
      <c r="B11" s="7" t="n">
        <v>3000000</v>
      </c>
    </row>
    <row r="12" spans="1:9">
      <c r="A12" s="4" t="s">
        <v>297</v>
      </c>
      <c r="B12" s="9" t="n">
        <v>0.008</v>
      </c>
    </row>
    <row r="13" spans="1:9">
      <c r="A13" s="4" t="s">
        <v>288</v>
      </c>
      <c r="B13" s="7" t="n">
        <v>250000</v>
      </c>
      <c r="G13" s="7" t="n">
        <v>1000000</v>
      </c>
      <c r="H13" s="7" t="n">
        <v>250000</v>
      </c>
      <c r="I13" s="7"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4</v>
      </c>
      <c r="C1" s="2" t="s">
        <v>25</v>
      </c>
      <c r="D1" s="2" t="s">
        <v>212</v>
      </c>
      <c r="E1" s="2" t="s">
        <v>213</v>
      </c>
    </row>
    <row r="2" spans="1:5">
      <c r="A2" s="3" t="s">
        <v>156</v>
      </c>
    </row>
    <row r="3" spans="1:5">
      <c r="A3" s="4" t="s">
        <v>288</v>
      </c>
      <c r="B3" s="7" t="n">
        <v>900000</v>
      </c>
      <c r="C3" s="7" t="n">
        <v>1900000</v>
      </c>
      <c r="D3" s="7" t="n">
        <v>1750000</v>
      </c>
      <c r="E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299</v>
      </c>
      <c r="B1" s="2" t="s">
        <v>300</v>
      </c>
    </row>
    <row r="2" spans="1:2">
      <c r="A2" s="4" t="s">
        <v>301</v>
      </c>
    </row>
    <row r="3" spans="1:2">
      <c r="A3" s="4" t="s">
        <v>58</v>
      </c>
      <c r="B3" s="5" t="n">
        <v>100000000</v>
      </c>
    </row>
    <row r="4" spans="1:2">
      <c r="A4" s="4" t="s">
        <v>302</v>
      </c>
    </row>
    <row r="5" spans="1:2">
      <c r="A5" s="4" t="s">
        <v>58</v>
      </c>
      <c r="B5" s="5" t="n">
        <v>5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03</v>
      </c>
      <c r="B1" s="2" t="s">
        <v>304</v>
      </c>
    </row>
    <row r="2" spans="1:2">
      <c r="A2" s="4" t="s">
        <v>305</v>
      </c>
      <c r="B2" s="7" t="n">
        <v>900000</v>
      </c>
    </row>
    <row r="3" spans="1:2">
      <c r="A3" s="4" t="s">
        <v>306</v>
      </c>
      <c r="B3" s="7" t="n">
        <v>85520</v>
      </c>
    </row>
    <row r="4" spans="1:2">
      <c r="A4" s="4" t="s">
        <v>307</v>
      </c>
      <c r="B4" s="4" t="s">
        <v>308</v>
      </c>
    </row>
    <row r="5" spans="1:2">
      <c r="A5" s="4" t="s">
        <v>309</v>
      </c>
      <c r="B5" s="4" t="s">
        <v>310</v>
      </c>
    </row>
    <row r="6" spans="1:2">
      <c r="A6" s="4" t="s">
        <v>311</v>
      </c>
      <c r="B6"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5"/>
  </cols>
  <sheetData>
    <row r="1" spans="1:6">
      <c r="A1" s="1" t="s">
        <v>61</v>
      </c>
      <c r="B1" s="2" t="s">
        <v>1</v>
      </c>
      <c r="F1" s="2" t="s">
        <v>62</v>
      </c>
    </row>
    <row r="2" spans="1:6">
      <c r="B2" s="2" t="s">
        <v>24</v>
      </c>
      <c r="D2" s="2" t="s">
        <v>25</v>
      </c>
      <c r="F2" s="2" t="s">
        <v>24</v>
      </c>
    </row>
    <row r="3" spans="1:6">
      <c r="A3" s="3" t="s">
        <v>63</v>
      </c>
    </row>
    <row r="4" spans="1:6">
      <c r="A4" s="4" t="s">
        <v>64</v>
      </c>
      <c r="B4" s="7" t="n">
        <v>622129</v>
      </c>
      <c r="D4" s="7" t="n">
        <v>6863</v>
      </c>
      <c r="F4" s="7" t="n">
        <v>615266</v>
      </c>
    </row>
    <row r="5" spans="1:6">
      <c r="A5" s="4" t="s">
        <v>65</v>
      </c>
      <c r="B5" s="4" t="s">
        <v>30</v>
      </c>
    </row>
    <row r="6" spans="1:6">
      <c r="A6" s="4" t="s">
        <v>66</v>
      </c>
      <c r="B6" s="5" t="n">
        <v>622129</v>
      </c>
      <c r="D6" s="5" t="n">
        <v>6863</v>
      </c>
      <c r="F6" s="5" t="n">
        <v>615266</v>
      </c>
    </row>
    <row r="7" spans="1:6">
      <c r="A7" s="3" t="s">
        <v>67</v>
      </c>
    </row>
    <row r="8" spans="1:6">
      <c r="A8" s="4" t="s">
        <v>68</v>
      </c>
      <c r="B8" s="4" t="s">
        <v>30</v>
      </c>
      <c r="D8" s="4" t="s">
        <v>30</v>
      </c>
      <c r="F8" s="4" t="s">
        <v>30</v>
      </c>
    </row>
    <row r="9" spans="1:6">
      <c r="A9" s="4" t="s">
        <v>69</v>
      </c>
      <c r="B9" s="4" t="s">
        <v>30</v>
      </c>
      <c r="D9" s="4" t="s">
        <v>30</v>
      </c>
      <c r="F9" s="4" t="s">
        <v>30</v>
      </c>
    </row>
    <row r="10" spans="1:6">
      <c r="A10" s="4" t="s">
        <v>70</v>
      </c>
      <c r="B10" s="4" t="s">
        <v>30</v>
      </c>
      <c r="D10" s="4" t="s">
        <v>30</v>
      </c>
      <c r="F10" s="4" t="s">
        <v>30</v>
      </c>
    </row>
    <row r="11" spans="1:6">
      <c r="A11" s="4" t="s">
        <v>71</v>
      </c>
      <c r="B11" s="4" t="s">
        <v>30</v>
      </c>
      <c r="D11" s="4" t="s">
        <v>30</v>
      </c>
      <c r="F11" s="4" t="s">
        <v>30</v>
      </c>
    </row>
    <row r="12" spans="1:6">
      <c r="A12" s="4" t="s">
        <v>72</v>
      </c>
      <c r="B12" s="4" t="s">
        <v>30</v>
      </c>
      <c r="D12" s="4" t="s">
        <v>30</v>
      </c>
      <c r="F12" s="4" t="s">
        <v>30</v>
      </c>
    </row>
    <row r="13" spans="1:6">
      <c r="A13" s="4" t="s">
        <v>73</v>
      </c>
      <c r="B13" s="5" t="n">
        <v>39457</v>
      </c>
      <c r="D13" s="5" t="n">
        <v>163770</v>
      </c>
      <c r="F13" s="5" t="n">
        <v>-124313</v>
      </c>
    </row>
    <row r="14" spans="1:6">
      <c r="A14" s="4" t="s">
        <v>74</v>
      </c>
      <c r="B14" s="5" t="n">
        <v>582672</v>
      </c>
      <c r="D14" s="5" t="n">
        <v>-156907</v>
      </c>
      <c r="F14" s="5" t="n">
        <v>739579</v>
      </c>
    </row>
    <row r="15" spans="1:6">
      <c r="A15" s="4" t="s">
        <v>75</v>
      </c>
      <c r="B15" s="5" t="n">
        <v>-20320</v>
      </c>
      <c r="D15" s="5" t="n">
        <v>-30800</v>
      </c>
      <c r="F15" s="5" t="n">
        <v>10480</v>
      </c>
    </row>
    <row r="16" spans="1:6">
      <c r="A16" s="4" t="s">
        <v>76</v>
      </c>
      <c r="B16" s="5" t="n">
        <v>562352</v>
      </c>
      <c r="D16" s="5" t="n">
        <v>-187707</v>
      </c>
      <c r="F16" s="5" t="n">
        <v>750059</v>
      </c>
    </row>
    <row r="17" spans="1:6">
      <c r="A17" s="4" t="s">
        <v>77</v>
      </c>
      <c r="B17" s="5" t="n">
        <v>-40510</v>
      </c>
      <c r="C17" s="4" t="s">
        <v>78</v>
      </c>
      <c r="D17" s="4" t="s">
        <v>30</v>
      </c>
      <c r="E17" s="4" t="s">
        <v>78</v>
      </c>
      <c r="F17" s="5" t="n">
        <v>-40510</v>
      </c>
    </row>
    <row r="18" spans="1:6">
      <c r="A18" s="4" t="s">
        <v>79</v>
      </c>
      <c r="B18" s="5" t="n">
        <v>521842</v>
      </c>
      <c r="D18" s="5" t="n">
        <v>-187707</v>
      </c>
      <c r="F18" s="5" t="n">
        <v>709549</v>
      </c>
    </row>
    <row r="19" spans="1:6">
      <c r="A19" s="4" t="s">
        <v>80</v>
      </c>
      <c r="B19" s="5" t="n">
        <v>-1108973</v>
      </c>
    </row>
    <row r="20" spans="1:6">
      <c r="A20" s="4" t="s">
        <v>81</v>
      </c>
      <c r="B20" s="7" t="n">
        <v>-587131</v>
      </c>
      <c r="D20" s="7" t="n">
        <v>-1108973</v>
      </c>
      <c r="F20" s="7" t="n">
        <v>-587131</v>
      </c>
    </row>
    <row r="21" spans="1:6"/>
    <row r="22" spans="1:6">
      <c r="A22" s="4" t="s">
        <v>78</v>
      </c>
      <c r="B22" s="4" t="s">
        <v>82</v>
      </c>
    </row>
  </sheetData>
  <mergeCells count="6">
    <mergeCell ref="A1:A2"/>
    <mergeCell ref="B1:E1"/>
    <mergeCell ref="B2:C2"/>
    <mergeCell ref="D2:E2"/>
    <mergeCell ref="A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3</v>
      </c>
      <c r="B1" s="2" t="s">
        <v>1</v>
      </c>
    </row>
    <row r="2" spans="1:2">
      <c r="B2" s="2" t="s">
        <v>84</v>
      </c>
    </row>
    <row r="3" spans="1:2">
      <c r="A3" s="3" t="s">
        <v>63</v>
      </c>
    </row>
    <row r="4" spans="1:2">
      <c r="A4" s="4" t="s">
        <v>85</v>
      </c>
      <c r="B4" s="7" t="n">
        <v>446879</v>
      </c>
    </row>
    <row r="5" spans="1:2">
      <c r="A5" s="4" t="s">
        <v>86</v>
      </c>
      <c r="B5"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21"/>
  </cols>
  <sheetData>
    <row r="1" spans="1:2">
      <c r="A1" s="1" t="s">
        <v>88</v>
      </c>
      <c r="B1" s="2" t="s">
        <v>1</v>
      </c>
    </row>
    <row r="2" spans="1:2">
      <c r="B2" s="2" t="s">
        <v>89</v>
      </c>
    </row>
    <row r="3" spans="1:2">
      <c r="A3" s="3" t="s">
        <v>90</v>
      </c>
    </row>
    <row r="4" spans="1:2">
      <c r="A4" s="4" t="s">
        <v>91</v>
      </c>
      <c r="B4" s="7" t="n">
        <v>521842</v>
      </c>
    </row>
    <row r="5" spans="1:2">
      <c r="A5" s="3" t="s">
        <v>92</v>
      </c>
    </row>
    <row r="6" spans="1:2">
      <c r="A6" s="4" t="s">
        <v>29</v>
      </c>
      <c r="B6" s="5" t="n">
        <v>-1974083</v>
      </c>
    </row>
    <row r="7" spans="1:2">
      <c r="A7" s="4" t="s">
        <v>33</v>
      </c>
      <c r="B7" s="4" t="s">
        <v>30</v>
      </c>
    </row>
    <row r="8" spans="1:2">
      <c r="A8" s="4" t="s">
        <v>32</v>
      </c>
      <c r="B8" s="4" t="s">
        <v>30</v>
      </c>
    </row>
    <row r="9" spans="1:2">
      <c r="A9" s="4" t="s">
        <v>37</v>
      </c>
      <c r="B9" s="4" t="s">
        <v>30</v>
      </c>
    </row>
    <row r="10" spans="1:2">
      <c r="A10" s="4" t="s">
        <v>93</v>
      </c>
      <c r="B10" s="4" t="s">
        <v>30</v>
      </c>
    </row>
    <row r="11" spans="1:2">
      <c r="A11" s="4" t="s">
        <v>94</v>
      </c>
      <c r="B11" s="4" t="s">
        <v>30</v>
      </c>
    </row>
    <row r="12" spans="1:2">
      <c r="A12" s="4" t="s">
        <v>95</v>
      </c>
      <c r="B12" s="5" t="n">
        <v>-1452241</v>
      </c>
    </row>
    <row r="13" spans="1:2">
      <c r="A13" s="3" t="s">
        <v>96</v>
      </c>
    </row>
    <row r="14" spans="1:2">
      <c r="A14" s="4" t="s">
        <v>97</v>
      </c>
      <c r="B14" s="4" t="s">
        <v>30</v>
      </c>
    </row>
    <row r="15" spans="1:2">
      <c r="A15" s="4" t="s">
        <v>98</v>
      </c>
      <c r="B15" s="5" t="n">
        <v>2825003</v>
      </c>
    </row>
    <row r="16" spans="1:2">
      <c r="A16" s="4" t="s">
        <v>28</v>
      </c>
      <c r="B16" s="5" t="n">
        <v>-373082</v>
      </c>
    </row>
    <row r="17" spans="1:2">
      <c r="A17" s="4" t="s">
        <v>99</v>
      </c>
      <c r="B17" s="5" t="n">
        <v>2451921</v>
      </c>
    </row>
    <row r="18" spans="1:2">
      <c r="A18" s="3" t="s">
        <v>100</v>
      </c>
    </row>
    <row r="19" spans="1:2">
      <c r="A19" s="4" t="s">
        <v>101</v>
      </c>
      <c r="B19" s="4" t="s">
        <v>30</v>
      </c>
    </row>
    <row r="20" spans="1:2">
      <c r="A20" s="4" t="s">
        <v>102</v>
      </c>
      <c r="B20" s="5" t="n">
        <v>-1000000</v>
      </c>
    </row>
    <row r="21" spans="1:2">
      <c r="A21" s="4" t="s">
        <v>103</v>
      </c>
      <c r="B21" s="4" t="s">
        <v>30</v>
      </c>
    </row>
    <row r="22" spans="1:2">
      <c r="A22" s="4" t="s">
        <v>104</v>
      </c>
      <c r="B22" s="5" t="n">
        <v>-1000000</v>
      </c>
    </row>
    <row r="23" spans="1:2">
      <c r="A23" s="4" t="s">
        <v>105</v>
      </c>
      <c r="B23" s="5" t="n">
        <v>-320</v>
      </c>
    </row>
    <row r="24" spans="1:2">
      <c r="A24" s="4" t="s">
        <v>106</v>
      </c>
      <c r="B24" s="5" t="n">
        <v>3462</v>
      </c>
    </row>
    <row r="25" spans="1:2">
      <c r="A25" s="4" t="s">
        <v>107</v>
      </c>
      <c r="B25" s="5" t="n">
        <v>3142</v>
      </c>
    </row>
    <row r="26" spans="1:2">
      <c r="A26" s="3" t="s">
        <v>108</v>
      </c>
    </row>
    <row r="27" spans="1:2">
      <c r="A27" s="4" t="s">
        <v>109</v>
      </c>
      <c r="B27" s="4" t="s">
        <v>30</v>
      </c>
    </row>
    <row r="28" spans="1:2">
      <c r="A28" s="4" t="s">
        <v>110</v>
      </c>
      <c r="B28" s="7" t="n">
        <v>203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2"/>
    <col customWidth="1" max="5" min="5" width="4"/>
  </cols>
  <sheetData>
    <row r="1" spans="1:5">
      <c r="A1" s="1" t="s">
        <v>111</v>
      </c>
      <c r="B1" s="2" t="s">
        <v>112</v>
      </c>
      <c r="C1" s="2" t="s">
        <v>113</v>
      </c>
      <c r="D1" s="2" t="s">
        <v>114</v>
      </c>
    </row>
    <row r="2" spans="1:5">
      <c r="A2" s="4" t="s">
        <v>115</v>
      </c>
      <c r="B2" s="7" t="n">
        <v>-1108973</v>
      </c>
      <c r="C2" s="4" t="s">
        <v>30</v>
      </c>
      <c r="D2" s="7" t="n">
        <v>-1108973</v>
      </c>
    </row>
    <row r="3" spans="1:5">
      <c r="A3" s="4" t="s">
        <v>116</v>
      </c>
      <c r="B3" s="5" t="n">
        <v>39755000</v>
      </c>
    </row>
    <row r="4" spans="1:5">
      <c r="A4" s="4" t="s">
        <v>117</v>
      </c>
      <c r="B4" s="4" t="s">
        <v>30</v>
      </c>
      <c r="C4" s="4" t="s">
        <v>30</v>
      </c>
      <c r="D4" s="5" t="n">
        <v>2039047</v>
      </c>
      <c r="E4" s="4" t="s">
        <v>78</v>
      </c>
    </row>
    <row r="5" spans="1:5">
      <c r="A5" s="4" t="s">
        <v>118</v>
      </c>
      <c r="B5" s="4" t="s">
        <v>30</v>
      </c>
      <c r="C5" s="4" t="s">
        <v>30</v>
      </c>
      <c r="D5" s="5" t="n">
        <v>478661</v>
      </c>
    </row>
    <row r="6" spans="1:5">
      <c r="A6" s="4" t="s">
        <v>119</v>
      </c>
      <c r="B6" s="4" t="s">
        <v>30</v>
      </c>
      <c r="C6" s="4" t="s">
        <v>30</v>
      </c>
      <c r="D6" s="7" t="n">
        <v>1408735</v>
      </c>
    </row>
    <row r="7" spans="1:5">
      <c r="A7" s="4" t="s">
        <v>120</v>
      </c>
      <c r="B7" s="5" t="n">
        <v>39755000</v>
      </c>
    </row>
    <row r="8" spans="1:5"/>
    <row r="9" spans="1:5">
      <c r="A9" s="4" t="s">
        <v>78</v>
      </c>
      <c r="B9" s="4" t="s">
        <v>121</v>
      </c>
    </row>
  </sheetData>
  <mergeCells count="3">
    <mergeCell ref="D1:E1"/>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2</v>
      </c>
      <c r="B1" s="2" t="s">
        <v>1</v>
      </c>
    </row>
    <row r="2" spans="1:2">
      <c r="B2" s="2" t="s">
        <v>89</v>
      </c>
    </row>
    <row r="3" spans="1:2">
      <c r="A3" s="4" t="s">
        <v>123</v>
      </c>
      <c r="B3" s="7" t="n">
        <v>1900000</v>
      </c>
    </row>
    <row r="4" spans="1:2">
      <c r="A4" s="4" t="s">
        <v>124</v>
      </c>
      <c r="B4" s="7" t="n">
        <v>9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125</v>
      </c>
      <c r="B1" s="2" t="s">
        <v>1</v>
      </c>
      <c r="D1" s="2" t="s">
        <v>62</v>
      </c>
    </row>
    <row r="2" spans="1:4">
      <c r="B2" s="2" t="s">
        <v>24</v>
      </c>
      <c r="C2" s="2" t="s">
        <v>25</v>
      </c>
      <c r="D2" s="2" t="s">
        <v>24</v>
      </c>
    </row>
    <row r="3" spans="1:4">
      <c r="A3" s="3" t="s">
        <v>126</v>
      </c>
    </row>
    <row r="4" spans="1:4">
      <c r="A4" s="4" t="s">
        <v>127</v>
      </c>
      <c r="B4" s="4" t="s">
        <v>30</v>
      </c>
      <c r="C4" s="7" t="n">
        <v>139845</v>
      </c>
      <c r="D4" s="7" t="n">
        <v>-139845</v>
      </c>
    </row>
    <row r="5" spans="1:4">
      <c r="A5" s="4" t="s">
        <v>128</v>
      </c>
      <c r="B5" s="5" t="n">
        <v>36000</v>
      </c>
      <c r="C5" s="4" t="s">
        <v>30</v>
      </c>
      <c r="D5" s="5" t="n">
        <v>36000</v>
      </c>
    </row>
    <row r="6" spans="1:4">
      <c r="A6" s="4" t="s">
        <v>129</v>
      </c>
      <c r="B6" s="5" t="n">
        <v>107</v>
      </c>
      <c r="C6" s="5" t="n">
        <v>1845</v>
      </c>
      <c r="D6" s="5" t="n">
        <v>-1738</v>
      </c>
    </row>
    <row r="7" spans="1:4">
      <c r="A7" s="4" t="s">
        <v>130</v>
      </c>
      <c r="B7" s="4" t="s">
        <v>30</v>
      </c>
      <c r="C7" s="4" t="s">
        <v>30</v>
      </c>
      <c r="D7" s="4" t="s">
        <v>30</v>
      </c>
    </row>
    <row r="8" spans="1:4">
      <c r="A8" s="4" t="s">
        <v>131</v>
      </c>
      <c r="B8" s="4" t="s">
        <v>30</v>
      </c>
      <c r="C8" s="4" t="s">
        <v>30</v>
      </c>
      <c r="D8" s="4" t="s">
        <v>30</v>
      </c>
    </row>
    <row r="9" spans="1:4">
      <c r="A9" s="4" t="s">
        <v>132</v>
      </c>
      <c r="B9" s="5" t="n">
        <v>2000</v>
      </c>
      <c r="C9" s="5" t="n">
        <v>18000</v>
      </c>
      <c r="D9" s="5" t="n">
        <v>-16000</v>
      </c>
    </row>
    <row r="10" spans="1:4">
      <c r="A10" s="4" t="s">
        <v>133</v>
      </c>
      <c r="B10" s="5" t="n">
        <v>270</v>
      </c>
      <c r="C10" s="4" t="s">
        <v>30</v>
      </c>
      <c r="D10" s="5" t="n">
        <v>270</v>
      </c>
    </row>
    <row r="11" spans="1:4">
      <c r="A11" s="4" t="s">
        <v>134</v>
      </c>
      <c r="B11" s="4" t="s">
        <v>30</v>
      </c>
      <c r="C11" s="4" t="s">
        <v>30</v>
      </c>
      <c r="D11" s="4" t="s">
        <v>30</v>
      </c>
    </row>
    <row r="12" spans="1:4">
      <c r="A12" s="4" t="s">
        <v>135</v>
      </c>
      <c r="B12" s="5" t="n">
        <v>720</v>
      </c>
      <c r="C12" s="5" t="n">
        <v>720</v>
      </c>
      <c r="D12" s="4" t="s">
        <v>30</v>
      </c>
    </row>
    <row r="13" spans="1:4">
      <c r="A13" s="4" t="s">
        <v>136</v>
      </c>
      <c r="B13" s="4" t="s">
        <v>30</v>
      </c>
      <c r="C13" s="4" t="s">
        <v>30</v>
      </c>
      <c r="D13" s="4" t="s">
        <v>30</v>
      </c>
    </row>
    <row r="14" spans="1:4">
      <c r="A14" s="4" t="s">
        <v>137</v>
      </c>
      <c r="B14" s="4" t="s">
        <v>30</v>
      </c>
      <c r="C14" s="5" t="n">
        <v>465</v>
      </c>
      <c r="D14" s="5" t="n">
        <v>-465</v>
      </c>
    </row>
    <row r="15" spans="1:4">
      <c r="A15" s="4" t="s">
        <v>138</v>
      </c>
      <c r="B15" s="4" t="s">
        <v>30</v>
      </c>
      <c r="C15" s="5" t="n">
        <v>2895</v>
      </c>
      <c r="D15" s="5" t="n">
        <v>-2895</v>
      </c>
    </row>
    <row r="16" spans="1:4">
      <c r="A16" s="4" t="s">
        <v>139</v>
      </c>
      <c r="B16" s="5" t="n">
        <v>360</v>
      </c>
      <c r="C16" s="4" t="s">
        <v>30</v>
      </c>
      <c r="D16" s="5" t="n">
        <v>360</v>
      </c>
    </row>
    <row r="17" spans="1:4">
      <c r="A17" s="4" t="s">
        <v>140</v>
      </c>
      <c r="B17" s="7" t="n">
        <v>39457</v>
      </c>
      <c r="C17" s="7" t="n">
        <v>163770</v>
      </c>
      <c r="D17" s="7" t="n">
        <v>-1243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52:51Z</dcterms:created>
  <dcterms:modified xmlns:dcterms="http://purl.org/dc/terms/" xmlns:xsi="http://www.w3.org/2001/XMLSchema-instance" xsi:type="dcterms:W3CDTF">2017-04-14T14:52:51Z</dcterms:modified>
</cp:coreProperties>
</file>